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Divestitures, Held for Sale and"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Variable Interest Entities" sheetId="14" state="visible" r:id="rId14"/>
    <sheet xmlns:r="http://schemas.openxmlformats.org/officeDocument/2006/relationships" name="Borrowings and Deb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Revenue" sheetId="20" state="visible" r:id="rId20"/>
    <sheet xmlns:r="http://schemas.openxmlformats.org/officeDocument/2006/relationships" name="Accumulated Other Comprehensive" sheetId="21" state="visible" r:id="rId21"/>
    <sheet xmlns:r="http://schemas.openxmlformats.org/officeDocument/2006/relationships" name="Derivatives and Hedging" sheetId="22" state="visible" r:id="rId22"/>
    <sheet xmlns:r="http://schemas.openxmlformats.org/officeDocument/2006/relationships" name="Segment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Divestitures, Held for Sale a_2" sheetId="27" state="visible" r:id="rId27"/>
    <sheet xmlns:r="http://schemas.openxmlformats.org/officeDocument/2006/relationships" name="Investment (Tables)" sheetId="28" state="visible" r:id="rId28"/>
    <sheet xmlns:r="http://schemas.openxmlformats.org/officeDocument/2006/relationships" name="Fair Value Measurements (Tables" sheetId="29" state="visible" r:id="rId29"/>
    <sheet xmlns:r="http://schemas.openxmlformats.org/officeDocument/2006/relationships" name="Variable Interest Entities (Tab" sheetId="30" state="visible" r:id="rId30"/>
    <sheet xmlns:r="http://schemas.openxmlformats.org/officeDocument/2006/relationships" name="Borrowings and Debt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Revenue (Tables)" sheetId="34" state="visible" r:id="rId34"/>
    <sheet xmlns:r="http://schemas.openxmlformats.org/officeDocument/2006/relationships" name="Accumulated Other Comprehensi_2" sheetId="35" state="visible" r:id="rId35"/>
    <sheet xmlns:r="http://schemas.openxmlformats.org/officeDocument/2006/relationships" name="Segments (Tables)" sheetId="36" state="visible" r:id="rId36"/>
    <sheet xmlns:r="http://schemas.openxmlformats.org/officeDocument/2006/relationships" name="Organization and Description _2" sheetId="37" state="visible" r:id="rId37"/>
    <sheet xmlns:r="http://schemas.openxmlformats.org/officeDocument/2006/relationships" name="Divestitures, Held for Sale a_3" sheetId="38" state="visible" r:id="rId38"/>
    <sheet xmlns:r="http://schemas.openxmlformats.org/officeDocument/2006/relationships" name="Divestitures, Held for Sale a_4" sheetId="39" state="visible" r:id="rId39"/>
    <sheet xmlns:r="http://schemas.openxmlformats.org/officeDocument/2006/relationships" name="Investments - Schedule of Inves" sheetId="40" state="visible" r:id="rId40"/>
    <sheet xmlns:r="http://schemas.openxmlformats.org/officeDocument/2006/relationships" name="Investments - Investment Income" sheetId="41" state="visible" r:id="rId41"/>
    <sheet xmlns:r="http://schemas.openxmlformats.org/officeDocument/2006/relationships" name="Fair Value Measurements - Summa" sheetId="42" state="visible" r:id="rId42"/>
    <sheet xmlns:r="http://schemas.openxmlformats.org/officeDocument/2006/relationships" name="Fair Value Measurements - Sched" sheetId="43" state="visible" r:id="rId43"/>
    <sheet xmlns:r="http://schemas.openxmlformats.org/officeDocument/2006/relationships" name="Variable Interest Entities - As" sheetId="44" state="visible" r:id="rId44"/>
    <sheet xmlns:r="http://schemas.openxmlformats.org/officeDocument/2006/relationships" name="Variable Interest Entities - Na" sheetId="45" state="visible" r:id="rId45"/>
    <sheet xmlns:r="http://schemas.openxmlformats.org/officeDocument/2006/relationships" name="Variable Interest Entities - Un" sheetId="46" state="visible" r:id="rId46"/>
    <sheet xmlns:r="http://schemas.openxmlformats.org/officeDocument/2006/relationships" name="Borrowings and Debt (Details)" sheetId="47" state="visible" r:id="rId47"/>
    <sheet xmlns:r="http://schemas.openxmlformats.org/officeDocument/2006/relationships" name="Leases - Narrative (Details)" sheetId="48" state="visible" r:id="rId48"/>
    <sheet xmlns:r="http://schemas.openxmlformats.org/officeDocument/2006/relationships" name="Leases - Summary of Lease Infor" sheetId="49" state="visible" r:id="rId49"/>
    <sheet xmlns:r="http://schemas.openxmlformats.org/officeDocument/2006/relationships" name="Leases - Maturities of Operatin" sheetId="50" state="visible" r:id="rId50"/>
    <sheet xmlns:r="http://schemas.openxmlformats.org/officeDocument/2006/relationships" name="Goodwill and Intangible Assets " sheetId="51" state="visible" r:id="rId51"/>
    <sheet xmlns:r="http://schemas.openxmlformats.org/officeDocument/2006/relationships" name="Commitments and Contingencies (" sheetId="52" state="visible" r:id="rId52"/>
    <sheet xmlns:r="http://schemas.openxmlformats.org/officeDocument/2006/relationships" name="Earnings Per Share - Calculatio" sheetId="53" state="visible" r:id="rId53"/>
    <sheet xmlns:r="http://schemas.openxmlformats.org/officeDocument/2006/relationships" name="Revenue - Narrative (Details)" sheetId="54" state="visible" r:id="rId54"/>
    <sheet xmlns:r="http://schemas.openxmlformats.org/officeDocument/2006/relationships" name="Revenue - Schedule of Disaggreg"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Derivatives and Hedging (Detail" sheetId="58" state="visible" r:id="rId58"/>
    <sheet xmlns:r="http://schemas.openxmlformats.org/officeDocument/2006/relationships" name="Segments (Details)"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979</t>
        </is>
      </c>
    </row>
    <row r="9">
      <c r="A9" s="4" t="inlineStr">
        <is>
          <t>Entity Registrant Name</t>
        </is>
      </c>
      <c r="B9" s="4" t="inlineStr">
        <is>
          <t>BRIGHTSPHEREInvestment Group Inc.</t>
        </is>
      </c>
    </row>
    <row r="10">
      <c r="A10" s="4" t="inlineStr">
        <is>
          <t>Entity Incorporation, State or Country Code</t>
        </is>
      </c>
      <c r="B10" s="4" t="inlineStr">
        <is>
          <t>DE</t>
        </is>
      </c>
    </row>
    <row r="11">
      <c r="A11" s="4" t="inlineStr">
        <is>
          <t>Entity Tax Identification Number</t>
        </is>
      </c>
      <c r="B11" s="4" t="inlineStr">
        <is>
          <t>47-1121020</t>
        </is>
      </c>
    </row>
    <row r="12">
      <c r="A12" s="4" t="inlineStr">
        <is>
          <t>Entity Address, Address Line One</t>
        </is>
      </c>
      <c r="B12" s="4" t="inlineStr">
        <is>
          <t>200 Clarendon Street, 53rd Floor</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369-7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 (in shares)</t>
        </is>
      </c>
      <c r="C24" s="5" t="n">
        <v>79819128</v>
      </c>
    </row>
    <row r="25">
      <c r="A25" s="4" t="inlineStr">
        <is>
          <t>Entity Central Index Key</t>
        </is>
      </c>
      <c r="B25" s="4" t="inlineStr">
        <is>
          <t>000174882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0.001 per share</t>
        </is>
      </c>
    </row>
    <row r="33">
      <c r="A33" s="4" t="inlineStr">
        <is>
          <t>Trading Symbol</t>
        </is>
      </c>
      <c r="B33" s="4" t="inlineStr">
        <is>
          <t>BSIG</t>
        </is>
      </c>
    </row>
    <row r="34">
      <c r="A34" s="4" t="inlineStr">
        <is>
          <t>Security Exchange Name</t>
        </is>
      </c>
      <c r="B34" s="4" t="inlineStr">
        <is>
          <t>NYSE</t>
        </is>
      </c>
    </row>
    <row r="35">
      <c r="A35" s="4" t="inlineStr">
        <is>
          <t>4.800% Notes due 2026</t>
        </is>
      </c>
    </row>
    <row r="36">
      <c r="A36" s="3" t="inlineStr">
        <is>
          <t>Entity Information [Line Items]</t>
        </is>
      </c>
    </row>
    <row r="37">
      <c r="A37" s="4" t="inlineStr">
        <is>
          <t>Title of 12(b) Security</t>
        </is>
      </c>
      <c r="B37" s="4" t="inlineStr">
        <is>
          <t>4.800% Notes due 2026</t>
        </is>
      </c>
    </row>
    <row r="38">
      <c r="A38" s="4" t="inlineStr">
        <is>
          <t>Trading Symbol</t>
        </is>
      </c>
      <c r="B38" s="4" t="inlineStr">
        <is>
          <t>BSIG 26</t>
        </is>
      </c>
    </row>
    <row r="39">
      <c r="A39" s="4" t="inlineStr">
        <is>
          <t>Security Exchange Name</t>
        </is>
      </c>
      <c r="B39" s="4" t="inlineStr">
        <is>
          <t>NYSE</t>
        </is>
      </c>
    </row>
    <row r="40">
      <c r="A40" s="4" t="inlineStr">
        <is>
          <t>5.125% Notes Due 2031</t>
        </is>
      </c>
    </row>
    <row r="41">
      <c r="A41" s="3" t="inlineStr">
        <is>
          <t>Entity Information [Line Items]</t>
        </is>
      </c>
    </row>
    <row r="42">
      <c r="A42" s="4" t="inlineStr">
        <is>
          <t>Title of 12(b) Security</t>
        </is>
      </c>
      <c r="B42" s="4" t="inlineStr">
        <is>
          <t>5.125% Notes due 2031</t>
        </is>
      </c>
    </row>
    <row r="43">
      <c r="A43" s="4" t="inlineStr">
        <is>
          <t>Trading Symbol</t>
        </is>
      </c>
      <c r="B43" s="4" t="inlineStr">
        <is>
          <t>BS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Basis of Presentation and Significant Accounting Policies The Company’s significant accounting policies are as follows: Basis of presentation These unaudited Condensed Consolidated Financial Statements reflect the historical balance sheets, statements of operations and of comprehensive income, statements of changes in stockholders’ equity and statements of cash flows of the Company. Within these Condensed Consolidated Financial Statements, Paulson and its related entities, as defined above, are referred to as “related parties.” The Condensed Consolidated Financial Statements are prepared in accordance with accounting principles generally accepted in the United States (“U.S. GAAP”). In the opinion of management, all normal and recurring adjustments considered necessary for a fair presentation of the Company’s Condensed Consolidated Financial Statements have been included. All dollar amounts, except per-share data in the text and tables herein, are stated in millions unless otherwise indicated. Transactions between the Company and its related parties are included in the Condensed Consolidated Financial Statements, however, material intercompany balances and transactions among the Company, its consolidated Affiliates and consolidated Funds are eliminated in consolidation. On February 6, 2021 the Company entered into a definitive agreement to sell all of the Company’s interests in ICM, an equity-accounted Affiliate. The criteria for discontinued operations were not met for this divestiture. The transaction closed on July 19, 2021. See Note 3, Divestitures, Held for Sale and Discontinued Operations for additional information. On March 30, 2021, the Company entered into a definitive agreement with Ares Holdings L.P. (“Ares”), pursuant to which Ares agreed to purchase all of the Company’s interests in Landmark and the Company’s carried interest and co-investments in Landmark Funds. The transaction closed on June 2, 2021. The divestiture of Landmark met the discontinued operations criteria as it represented a strategic shift that had a major effect on the Company’s operations and financial results. As a result, the Company has reclassified the financial results of Landmark and consolidated Landmark Funds to income from discontinued operations, net of tax in the Condensed Consolidated Statements of Operations for the three and nine months ended September 30, 2021 and September 30, 2020. Cash flows from discontinued operations are presented in the Condensed Consolidated Statements of Cash Flows for the nine months ended September 30, 2021 and September 30, 2020. On May 9, 2021, the Company entered into a definitive agreement with Pendal Group Limited (“Pendal”), pursuant to which Pendal agreed to purchase all of the Company’s interests in TSW and the Company’s seed investments in TSW strategies. The transaction closed on July 22, 2021. The divestiture of TSW met the discontinued operations criteria as it represented a strategic shift that had a major effect on the Company’s operations and financial results. As a result, the Company has reclassified the financial results of TSW to income from discontinued operations, net of tax in the Condensed Consolidated Statements of Operations for the three and nine months ended September 30, 2021 and September 30, 2020. Cash flows from discontinued operations are presented in the Condensed Consolidated Statements of Cash Flows for the nine months ended September 30, 2021 and September 30, 2020. On June 21, 2021, the Company entered into a definitive agreement to sell all of the Company’s interests in Campbell Global and the Company’s co-investments in Campbell Global’s Funds. The transaction closed on August 31, 2021. The divestiture of Campbell Global did not meet the discontinued operations criteria as it did not represent a strategic shift that had a major effect on the Company’s operations and financial results. See Note 3, Divestitures, Held for Sale and Discontinued Operations for additional information. The Notes to the Condensed Consolidated Financial Statements are presented on a continuing operations basis unless otherwise noted. See Note 3, Divestitures, Held for Sale and Discontinued Operations for additional information. Certain disclosures included in the Company’s Annual Report on Form 10-K for the year ended December 31, 2020 (annual report on Form 10-K) are not required to be included on an interim basis in the Company’s quarterly reports on Form 10-Q. The Company has condensed or omitted these disclosures. These unaudited Condensed Consolidated Financial Statements should be read in conjunction with the audited Consolidated Financial Statements and notes thereto for the year ended December 31, 2020 included in the Company’s Annual Report on Form 10-K as filed with the Securities and Exchange Commission (“SEC”) on March 1, 2021. The Company’s significant accounting policies, which have been consistently applied, are summarized in those financial statements. 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The three and nine months ended September 30, 2021 were characterized by continued uncertainty due to the COVID-19 pandemic which could impact estimates and assumptions made by management. Actual results could differ from such estimates, and the differences may be material to the Condensed Consolidated Financial Statements. Recently adopted accounting standards In December 2019, the FASB issued Accounting Standard Update (“ASU”) 2019-12, ASC 740, “ Income Taxes (AS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e guidance is effective for all public business entities for fiscal years beginning after December 15, 2020, including interim periods therein. The Company adopted the standard on January 1, 2020. The Company has determined that the adoption of this standard did not have a material impact on its Condensed Consolidated Financial Statements and related disclosures. New accounting standards not yet adopted On March 12, 2020, the FASB issued ASU 2020-04, Reference Rate Reform (Topic 848) - Facilitation of the Effects of Reference Rate Reform on Financial Reporting, which provides optional expedients and exceptions for applying GAAP to contracts, hedging relationships and other transactions that reference London Interbank Offered Rate (“LIBOR”) or other reference rates expected to be discontinued because of reference rate reform. This ASU is effective as of March 12, 2020 through December 31, 2022. The Company has not adopted any of the optional expedients or exceptions as of September 30, 2021, but will continue to evaluate the possible adoption of any such expedients or exceptions during the effective period to determine the impact on its Condensed Consolidated Financial Statements and related disclosures. The Company has considered all other newly issued accounting guidance that is applicable to the Company’s operations and the preparation of the unaudited Condensed Consolidated Financial Statements, including those that have not yet been adopted. The Company does not believe that any such guidance has or will have a material effe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estitures, Held for Sale and Discontinued Operations</t>
        </is>
      </c>
      <c r="B1" s="2" t="inlineStr">
        <is>
          <t>9 Months Ended</t>
        </is>
      </c>
    </row>
    <row r="2">
      <c r="B2" s="2" t="inlineStr">
        <is>
          <t>Sep. 30, 2021</t>
        </is>
      </c>
    </row>
    <row r="3">
      <c r="A3" s="3" t="inlineStr">
        <is>
          <t>Discontinued Operations and Disposal Groups [Abstract]</t>
        </is>
      </c>
    </row>
    <row r="4">
      <c r="A4" s="4" t="inlineStr">
        <is>
          <t>Divestitures, Held for Sale and Discontinued Operations</t>
        </is>
      </c>
      <c r="B4" s="4" t="inlineStr">
        <is>
          <t>Divestitures, Held for Sale and Discontinued Operations Landmark Partners On March 30, 2021, the Company entered into a definitive agreement with Ares, pursuant to which Ares agreed to purchase all of the Company’s interests in Landmark and the Company’s co-investments in Landmark funds. On June 2, 2021, the Company completed the sale of all its interests in Landmark to Ares for cash consideration of $690.0 million, adjusted for customary closing adjustments. The Company recognized a gain on disposal of discontinued operations of $509.2 million, net of tax of $176.6 million for the nine months ended September 30, 2021. The divestiture of Landmark met the discontinued operations criteria as it represented a strategic shift that had a major effect on the Company’s operations and financial results. The Company utilized $87.9 million of its deferred tax asset in connection with the sale of all its interests in Landmark. The Company also redeemed co-investments of $31.5 million in Landmark’s funds as of June 2, 2021 upon consummation of the sale. Thompson Siegel &amp; Walmsley, LLC On May 9, 2021, the Company entered into an agreement with Pendal to sell all of the Company’s interests in TSW and the Company’s seed investment in TSW strategies. On July 22, 2021, the Company completed the sale of all its interests in TSW to Pendal for cash consideration of $240.0 million. The Company recognized a gain on disposal of discontinued operations of $185.4 million net of tax of $74.0 million for the three and nine months ended September 30, 2021. The divestiture of TSW met the discontinued operations criteria as it represented a strategic shift that has a major effect on the Company’s operations and financial results. The Company utilized $6.9 million of its deferred tax asset in connection with the sale of all its interests in TSW. Campbell Global On June 21, 2021, the Company entered into a definitive agreement with J.P. Morgan to sell all of the Company’s interests in Campbell and the Company’s co-investments in Campbell funds. On August 31, 2021, the Company completed the sale of all its interests in Campbell to J.P. Morgan. Financial and operational results for Campbell are included within the “Other” category until August 31, 2021, the consummation of the sale. The divestiture of Campbell did not meet the criteria for discontinued operations. The Company also redeemed co-investments in Campbell’s funds as of August 31, 2021 upon consummation of the sale. The major classes of assets and liabilities held for sale in the Condensed Consolidated Balance Sheets as of September 30, 2021 and December 31, 2020 are as follows (in millions): September 30, December 31, Cash and cash equivalents $ — $ 30.6 Investment advisory fees receivable — 12.2 Fixed assets, net — 8.8 Right of use assets — 12.1 Investments — 25.1 Intangible assets, net — 58.2 Goodwill — 161.8 Other assets — 17.5 Deferred tax assets — 0.5 Assets of discontinued operations classified as held for sale (1) $ — $ 326.8 Other assets held for sale (2) 14.1 — Assets held for sale $ 14.1 $ 326.8 Accounts payable and accrued expenses $ — $ 2.2 Accrued incentive compensation — 42.5 Other compensation liabilities — 254.2 Operating lease liabilities — 13.1 Other liabilities — 1.3 Liabilities of discontinued operations classified as held for sale (1) $ — $ 313.3 (1) Includes assets and liabilities of discontinued operations of Landmark and TSW as of December 31, 2020. (2) Includes seed investments in TSW strategies as of September 30, 2021. The major classes of revenue and expenses constituting net income from discontinued operations attributable to controlling interests for Landmark and TSW in the Condensed Consolidated Statements of Operations for the three and nine months ended September 30, 2021 and 2020 are as follows (in millions): Three Months Ended September 30, Nine Months Ended September 30, 2021 2020 2021 2020 Revenues $ 5.6 $ 54.9 $ 115.1 $ 161.0 Operating expenses: Compensation and benefits 3.6 42.8 91.2 105.9 General and administrative expenses 0.4 4.0 8.1 13.4 Amortization of intangibles — 1.6 2.7 4.8 Depreciation and amortization — 0.2 0.5 0.8 Consolidated Funds’ expense — — 0.1 0.1 Total operating expenses 4.0 48.6 102.6 125.0 Operating income (loss) 1.6 6.3 12.5 36.0 Investment income (loss) of consolidated Funds — (0.7) 68.1 28.2 Income from discontinued operations before taxes 1.6 5.6 80.6 64.2 Income tax expense 0.4 3.5 4.1 12.1 Income from discontinued operations, net of tax 1.2 2.1 76.5 52.1 Gain on disposal, net of tax of $74.0, and $250.6 185.4 — 694.6 — Total discontinued operations 186.6 2.1 771.1 52.1 Income (loss) from discontinued operations attributable to non-controlling interests — (6.1) 68.0 22.9 Net income from discontinued operations attributable to controlling interests $ 186.6 $ 8.2 $ 703.1 $ 29.2 Consolidated Funds In connection with the sale of Landmark on June 2, 2021, the Company transferred its co-investment interests in Landmark funds to Ares for $31.5 million. The redemption resulted in the de-consolidation of consolidated Funds that were considered to be variable interest entities (“VIEs”) as of June 2, 2021 upon consummation of the sale. The assets and liabilities of the consolidated Funds have been classified as held for sale as the criteria for held for sale and discontinued operations accounting treatment were met and are therefore presented separately in the Company’s Condensed Consolidated Balance Sheet as of December 31, 2020. The consolidated Funds’ investments gains/(losses) from discontinued operations, net of tax, attributable to controlling interests was $0.0 million and $0.0 million in the Company’s Condensed Consolidated Statement of Operations for each of the three and nine months ended September 30, 2021. The consolidated Funds’ investments gains/(losses) from discontinued operations, net of tax, attributable to controlling interests was $5.4 million and $5.2 million in the Company’s Condensed Consolidated Statement of Operations for the three and nine months ended September 30, 2020, respectively. The major classes of assets comprising the consolidated Funds classified as held for sale are as follows at September 30, 2021 and December 31, 2020 (in millions): September 30, December 31, Cash and cash equivalents $ — $ 0.6 Equity-accounted investments (1) — 113.7 Consolidated Funds’ assets held for sale $ — $ 114.3 (1) Equity-accounted investments in consolidated Funds is comprised of Investments in partnership interests where a portion of return includes carried interest. These investments are accounted for within the scope of ASC 323, Investments - Equity Method and Joint Ventures because the Company has determined it has significant influence. Other divestitures Investment Counselors of Maryland On February 6, 2021, the Company entered into a definitive agreement to sell all of the Company’s interests in ICM, an equity-accounted Affiliate within “Other” category. On July 19, 2021, the Company completed the sale of all its interest in ICM to William Blair Investment Management for cash consideration totaling $18.5 million. The criteria for discontinued operations were not met for this divestiture. BrightSphere International Ltd. On March 17, 2021, BrightSphere completed the sale of its subsidiary BrightSphere International Ltd. to Perpetual U.S. Holdings Company Inc. (“Perpetual”). Barrow, Hanley, Mewhinney &amp; Strauss LLC On October 14, 2021 the Company received $15.8 million of cash proceeds from the sale of a previously disposed of Affiliate, Barrow, Hanley, Mewhinney &amp; Strauss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Investments Investments are comprised of the following as of the dates indicated (in millions): September 30, December 31, Other investments held at fair value 9.2 40.0 Investments related to long-term incentive compensation plans held at fair value 45.6 48.0 Total investments held at fair value 54.8 88.0 Equity-accounted investment in Affiliate — 2.0 Total investments per Condensed Consolidated Balance Sheets 54.8 90.0 Investment income is comprised of the following for the three and nine months ended September 30 (in millions): Three Months Ended September 30, Nine Months Ended September 30, 2021 2020 2021 2020 Realized and unrealized gains (losses) on other investments held at fair value $ 0.1 $ 2.9 $ 5.0 $ (5.4) Earnings from equity-accounted investment in Affiliate 0.2 1.0 2.6 2.2 Total investment income (loss) per Condensed Consolidated Statements of Operations $ 0.3 $ 3.9 $ 7.6 $ (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summarizes the Company’s assets that are measured at fair value on a recurring basis at September 30, 2021 (in millions): Quoted prices Significant Significant Uncategorized Total value, Assets (1) Investments in separate accounts (2) 4.2 — — — 4.2 Investments related to long-term incentive compensation plans (3) 45.6 — — — 45.6 Investments in unconsolidated Funds (4) — — — 5.0 5.0 Total fair value assets $ 49.8 $ — $ — $ 5.0 $ 54.8 The following table summarizes the Company’s assets that are measured at fair value on a recurring basis at December 31, 2020 (in millions): Quoted prices Significant Significant Uncategorized Total value December 31, 2020 Assets (1) Investments in separate accounts (2) 9.7 11.6 — — 21.3 Investments related to long-term incentive compensation plans (3) 48.0 — — — 48.0 Investments in unconsolidated Funds (4) — — 2.5 16.2 18.7 Total fair value assets $ 57.7 $ 11.6 $ 2.5 $ 16.2 $ 88.0 (1) Assets measured at fair value are comprised of financial investments managed by the Company's Affiliates. Equity securities, including common and preferred stock and short-term investment fund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4.2 million at September 30, 2021 consist of approximately 100% of equity securities and other investments. Investments in separate accounts of $21.3 million at December 31, 2020 consist of approximately 11% of cash equivalents and 89% of equity securities, fixed income securities, and other investments. The Company values these using the published price of the underlying securities (classified as Level I) or quoted price supported by observable inputs as of the measurement date (classified as Level II). (3) Investments related to long-term incentive compensation plans of $45.6 million and $48.0 million at September 30, 2021 and December 31, 2020, respectively, we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5.0 million and $16.2 million at September 30, 2021 and December 31, 2020,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UCITS and other investment vehicles. The NAVs that have been provided by investees have been derived from the fair values of the underlying investments as of the measurement dates. UCITS and other investment vehicles are not subject to redemption restrictions. The real estate investment Funds of $4.7 million and $6.2 million at September 30, 2021 and December 31, 2020, respectively, are subject to longer than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to two years from September 30, 2021.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 value measurements from period to period are evaluated for reasonableness, considering items such as market rents, capitalization and discount rates, and general economic and market conditions. Investments in unconsolidated Funds categorized as Level III of $0.0 million and $2.5 million at September 30, 2021 and December 31, 2020, respectively, related to investments in Forestry Funds advised by an Affiliate and are valued by the general partner of those Funds. Determination of estimated fair value involves subjective judgment because the actual fair value can be determined only through negotiation between parties in a sale transaction, and amounts ultimately realized may vary significantly from the fair value presented. The following table reconciles the opening balances of Level III financial assets to closing balances at the end of the period (in millions): Three Months Ended September 30, Nine Months Ended September 30, Investments in unconsolidated Funds 2021 2020 2021 2020 Level III financial assets At beginning of the period $ — $ 3.0 $ 2.5 $ 3.0 Redemptions — (0.3) (0.1) (0.3) Disposals — — (2.7) — Total net fair value gains/losses recognized in net income — — 0.3 — Total Level III financial assets $ — $ 2.7 $ — $ 2.7 There were no significant transfers of financial assets or liabilities between Levels II or III during the three and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Variable Interest Entities The Company, through its Affiliates, sponsors the formation of various entities considered to be VIEs. These VIEs are primarily Funds managed by Affiliates and other partnership interests typically owned entirely by third party investors. Certain Funds may be capitalized with seed capital investments from the Company and may be owned partially by Affiliate key employees and/or individuals that own non-controlling interests in an Affiliate. The Company’s determination of whether it is the primary beneficiary of a Fund that is a VIE is based in part on an assessment of whether or not the Company and its related parties are exposed to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of Funds that are VIEs and consolidated by the Company (in millions): September 30, December 31, Assets Consolidated Funds’ assets held for sale (Note 3) — 114.3 Total Assets $ — $ 114.3 In connection with the sale of Landmark on June 2, 2021, the Company transferred its co-investment interests in Landmark funds to Ares for $31.5 million. The redemption resulted in the de-consolidation of consolidated Funds that were considered to be VIEs as of June 2, 2021 upon consummation of the sale. The Company reclassified assets of consolidated Funds as “Consolidated Funds’ assets held for sale” in the Condensed Consolidated Balance Sheet as of December 31, 2020. See Note 3, Divestitures, Held for Sale and Discontinued Operations, in these Notes for additional information. To the extent the Company has consolidated Funds that are not VIEs,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in millions): September 30, December 31, Unconsolidated VIE assets $ 781.9 $ 6,437.1 Unconsolidated VIE liabilities $ 326.7 $ 4,332.1 Equity interests on the Condensed Consolidated Balance Sheets $ 4.7 $ 14.3 Maximum risk of loss (1) $ 5.3 $ 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and Debt</t>
        </is>
      </c>
      <c r="B1" s="2" t="inlineStr">
        <is>
          <t>9 Months Ended</t>
        </is>
      </c>
    </row>
    <row r="2">
      <c r="B2" s="2" t="inlineStr">
        <is>
          <t>Sep. 30, 2021</t>
        </is>
      </c>
    </row>
    <row r="3">
      <c r="A3" s="3" t="inlineStr">
        <is>
          <t>Debt Disclosure [Abstract]</t>
        </is>
      </c>
    </row>
    <row r="4">
      <c r="A4" s="4" t="inlineStr">
        <is>
          <t>Borrowings and Debt</t>
        </is>
      </c>
      <c r="B4" s="4" t="inlineStr">
        <is>
          <t>Borrowings and Debt The Company’s borrowings and long-term debt was comprised of the following as of the dates indicated (in millions): September 30, 2021 December 31, 2020 (in millions) Carrying Value Fair Value Fair Value Level Carrying Value Fair Value Fair Value Level Revolving credit facility: $125 million revolving credit facility expiring August 22, 2022 (1)(2) $ 33.0 $ 33.0 2 $ — $ — Total revolving credit facility $ 33.0 $ 33.0 $ — $ — Third party borrowings: $275 million 4.80% Senior Notes Due (3) $ 273.0 $ 298.0 2 $ 272.8 $ 298.9 2 $125 million 5.125% Senior Notes Due August 1, 2031 (3) 121.8 128.6 2 121.5 126.0 2 Total third party borrowings $ 394.8 $ 426.6 $ 394.3 $ 424.9 (1) Fair value approximates carrying value because the credit facility has variable interest rates based on selected short term market rates. (2) On February 23, 2021, the Company’s $150 million revolving credit facility was assigned to Acadian and amended to reduce the facility to $125 million. (3) The difference between the principal amounts and the carrying values of the senior notes in the table above reflects the unamortized debt issuance costs and discounts. Revolving Credit Facility On September 3, 2020, the Company, Royal Bank of Canada, BMO Harris Bank, N.A., Bank of China, New York Branch, Wells Fargo Bank, National Association, Barclays Bank PLC, Morgan Stanley Bank, N.A., Bank of America N.A., the Bank of New York Mellon and Citibank, N.A., as an issuing bank and administrative agent (collectively, the “Lenders”), entered into an amendment (the “Amendment") to the Revolving Credit Agreement dated as of August 20, 2019 (the “Original Credit Agreement”, and as amended by the Amendment, the “Amended Credit Agreement”). On February 23, 2021, the Company, along with the Lenders, entered into an assignment and assumption and amendment agreement (the “Assignment”) to the Amended Credit Agreement. Pursuant to the Assignment, the Amended Credit Agreement was assigned to and assumed by Acadian and the Amended Credit Agreement was amended (the Amended Credit Agreement, as amended by the Assignment, the “Acadian Credit Agreement”) to, among other things, reduce the Lenders’ commitments thereunder to $125 million. The Acadian Credit Agreement has a maturity date of August 22, 2022. Borrowings under the Acadian Credit Agreement bear interest, at Acadian’s option, at either the per annum rate equal to (a) the greatest of (i) the prime rate, (ii) the federal funds effective rate plus 0.5% and (iii) the one month Adjusted LIBOR Rate plus 1.0%, plus, in each case an additional amount based on its credit rating or (b) the London interbank offered rate for a period, at the Company’s election equal to one, three or six months plus an additional amount ranging from 1.5% to 2.0%, with such additional amount based on Acadian’s Leverage Ratio (as defined below). In addition, Acadian is charged a commitment fee based on the average daily unused portion of the revolving credit facility under the Acadian Credit Agreement at a per annum rate ranging from 0.25% to 0.375%, with such amount based on Acadian’s Leverage Ratio. Under the Acadian Credit Agreement, the ratio of Acadian’s third-party borrowings to Acadian’s trailing twelve months Adjusted EBITDA, as defined by the Acadian Credit Agreement (the “Leverage Ratio”), cannot exceed 2.5x and the Acadian interest coverage ratio must not be less than 4.0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operating leases for corporate offices, data centers, vehicles, and certain equipment. The operating leases have remaining lease terms of 1 year to 12 years, some of which include options to extend the leases for up to 5 years, and some of which include options to terminate the leases within 1 year. The following table summarizes information about the Company’s operating leases for the three and nine months ended September 30, (in millions): Three Months Ended September 30, Nine Months Ended September 30, 2021 2020 2021 2020 Operating lease cost $ 2.8 $ 3.4 $ 8.6 $ 10.0 Variable lease cost — — 0.1 0.1 Total operating lease expense $ 2.8 $ 3.4 $ 8.7 $ 10.1 Cash paid for amounts included in the measurement of lease liabilities: Operating cash flows from operating leases $ 2.5 $ 3.0 $ 8.6 $ 9.2 Right of use assets obtained in exchange for new operating lease liabilities — 0.3 1.6 74.8 In determining the incremental borrowing rate, the Company considered the interest rate yield for the specific interest rate environment and the Company’s credit spread at the inception of the lease. For the nine months ended September 30, 2021 and 2020, the weighted average remaining lease term was 11.6 years and 12.3 years, respectively, and the weighted average discount rate was 3.34% and 3.34%, respectively. Maturities of operating lease liabilities were as follows (in millions): Operating Leases Year Ending December 31, 2021 (excluding the nine months ended September 30, 2021) $ 2.4 2022 5.8 2023 8.0 2024 7.5 2025 7.6 Thereafter 64.0 Total lease payments $ 95.3 Less imputed interest (17.4) Total $ 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In connection with the divestitures of Landmark and TSW, the Company disposed of goodwill of $148.1 million and $13.7 million respectively, during the nine months ended September 30, 2021. The Landmark divestiture was consummated on June 2, 2021 and the TSW divestiture was consummated on July 22, 2021. See Note 3, Divestitures, Held for Sale and Discontinued Operations, in these Not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onal commitments The Company had unfunded commitments to invest up to approximately $1 million in co-investments at a former Affiliate as of September 30, 2021. These commitments will be funded as required through the end of the respective investment periods ranging through fiscal 2022. During 2021, the Company divested of all of its interests in Landmark and Campbell and funded its commitments as required through the transaction dates. As a result of these dispositions, the Company no longer had any unfunded commitments to Landmark or Campbell as of September 30, 2021. See Note 3, Divestitures, Held for Sale and Discontinued Operations for additional information. Certain Affiliates operate under regulatory authorities that require that they maintain minimum financial or capital requirements. Management is not aware of any violations of such financial requirements occurring during the period. Guaranty The Company entered into a guaranty for an office space security deposit on behalf of an Affiliate in the amount of $2.5 million in January 2020. This represents the maximum potential amount of future (undiscounted) payments that the Company could be required to make under the guaranty in the event of default by the guaranteed parties. This guaranty expires in 2022. There are no liabilities recorded on the Condensed Consolidated Balance Sheet as of September 30, 2021 related to this guaranty. Litigation 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can be reasonably estimated. If an insurance claim or other indemnification for a litigation accrual is available to the Company, the associated gain will not be recognized until all contingencies related to the gain have been resolved. As of September 30, 2021, there were no material accruals for claims, legal proceedings, or other contingencies.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September 30, 2021, management of the Company has estimated the potential maximum exposure and concluded that it is not material. No accrual for the potential exposure has been recorded as the probability of incurring any potential liability relating to this exposure is not probable at September 30, 2021. Considerations of credit risk Financial instruments that potentially subject the Company to significant concentrations of credit risk consist principally of cash, cash equivalents, restricted cash and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 The majority of the Company’s cash equivalents consists of money market funds. At September 30, 2021, approximately $1.4 billion of the Company’s cash and cash equivalents were invested in money market funds. Additionally, the Company holds insurance policies which cover historical and future tax benefits relating to certain of its deferred tax assets. The insurers of the policies are considered a significant counterparty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calculated by dividing net income attributable to controlling interests by the weighted-average number of shares of common stock outstanding. Diluted earnings per share is similar to basic earnings per share, but is adjusted for the effect of potentially issuable common stock, except when inclusion is antidilutive. The calculation of basic and diluted earnings per share of common stock is as follows (dollars in millions, except per share data): Three Months Ended September 30, Nine Months Ended September 30, 2021 2020 2021 2020 Numerator: Income from continuing operations attributable to controlling interests $ 42.9 $ 29.0 $ 86.1 $ 59.5 Income from discontinued operations attributable to controlling interests (Note 3) 186.6 8.2 703.1 29.2 Net income attributable to controlling interests $ 229.5 $ 37.2 $ 789.2 $ 88.7 Less: Total income available to participating unvested securities (1) — — (0.1) — Net income attributable to common stock $ 229.5 $ 37.2 $ 789.1 $ 88.7 Denominator: Weighted-average shares of common stock outstanding—basic 79,606,810 80,001,360 79,427,030 81,832,607 Potential shares of common stock: Restricted stock units 34,587 115,155 31,177 48,915 Employee stock options 3,603,178 735,023 3,373,301 245,008 Weighted-average shares of common stock outstanding—diluted 83,244,575 80,851,538 82,831,508 82,126,530 Earnings per share of common stock attributable to controlling interests: Basic Continuing operations $ 0.54 $ 0.36 $ 1.08 $ 0.72 Discontinued operations 2.34 0.10 8.85 0.36 Basic earnings per share of common stock attributable to controlling interests $ 2.88 $ 0.46 $ 9.93 $ 1.08 Diluted Continuing operations $ 0.52 $ 0.36 $ 1.04 $ 0.72 Discontinued operations 2.24 0.10 8.49 0.36 Diluted earnings per share of common stock attributable to controlling interests $ 2.76 $ 0.46 $ 9.53 $ 1.08 (1) Income available to participating unvested securities includes dividends paid on unvested restricted shares and their proportionate share of undistribut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Investments (includes balances reported at fair value)</t>
        </is>
      </c>
      <c r="B3" s="6" t="n">
        <v>54.8</v>
      </c>
      <c r="C3" s="7" t="n">
        <v>90</v>
      </c>
    </row>
    <row r="4">
      <c r="A4" s="4" t="inlineStr">
        <is>
          <t>Total assets</t>
        </is>
      </c>
      <c r="B4" s="8" t="n">
        <v>1847.5</v>
      </c>
      <c r="C4" s="8" t="n">
        <v>1379.2</v>
      </c>
    </row>
    <row r="5">
      <c r="A5" s="3" t="inlineStr">
        <is>
          <t>Liabilities and stockholders’ equity</t>
        </is>
      </c>
    </row>
    <row r="6">
      <c r="A6" s="4" t="inlineStr">
        <is>
          <t>Operating lease liabilities</t>
        </is>
      </c>
      <c r="B6" s="8" t="n">
        <v>77.90000000000001</v>
      </c>
    </row>
    <row r="7">
      <c r="A7" s="3" t="inlineStr">
        <is>
          <t>Debt:</t>
        </is>
      </c>
    </row>
    <row r="8">
      <c r="A8" s="4" t="inlineStr">
        <is>
          <t>Liabilities held for sale</t>
        </is>
      </c>
      <c r="B8" s="5" t="n">
        <v>0</v>
      </c>
      <c r="C8" s="8" t="n">
        <v>313.3</v>
      </c>
    </row>
    <row r="9">
      <c r="A9" s="4" t="inlineStr">
        <is>
          <t>Unconsolidated VIE liabilities</t>
        </is>
      </c>
      <c r="B9" s="8" t="n">
        <v>763.5</v>
      </c>
      <c r="C9" s="8" t="n">
        <v>994.8</v>
      </c>
    </row>
    <row r="10">
      <c r="A10" s="4" t="inlineStr">
        <is>
          <t>Commitments and contingencies</t>
        </is>
      </c>
      <c r="B10" s="4" t="inlineStr">
        <is>
          <t xml:space="preserve"> </t>
        </is>
      </c>
      <c r="C10" s="4" t="inlineStr">
        <is>
          <t xml:space="preserve"> </t>
        </is>
      </c>
    </row>
    <row r="11">
      <c r="A11" s="3" t="inlineStr">
        <is>
          <t>Equity:</t>
        </is>
      </c>
    </row>
    <row r="12">
      <c r="A12" s="4" t="inlineStr">
        <is>
          <t>Total equity and non-controlling interests</t>
        </is>
      </c>
      <c r="B12" s="5" t="n">
        <v>1084</v>
      </c>
      <c r="C12" s="8" t="n">
        <v>384.4</v>
      </c>
    </row>
    <row r="13">
      <c r="A13" s="4" t="inlineStr">
        <is>
          <t>Total liabilities and equity</t>
        </is>
      </c>
      <c r="B13" s="8" t="n">
        <v>1847.5</v>
      </c>
      <c r="C13" s="8" t="n">
        <v>1379.2</v>
      </c>
    </row>
    <row r="14">
      <c r="A14" s="4" t="inlineStr">
        <is>
          <t>Consolidated Entity Excluding Consolidated Funds</t>
        </is>
      </c>
    </row>
    <row r="15">
      <c r="A15" s="3" t="inlineStr">
        <is>
          <t>Assets</t>
        </is>
      </c>
    </row>
    <row r="16">
      <c r="A16" s="4" t="inlineStr">
        <is>
          <t>Cash and cash equivalents</t>
        </is>
      </c>
      <c r="B16" s="8" t="n">
        <v>1422.5</v>
      </c>
      <c r="C16" s="8" t="n">
        <v>371.3</v>
      </c>
    </row>
    <row r="17">
      <c r="A17" s="4" t="inlineStr">
        <is>
          <t>Restricted cash</t>
        </is>
      </c>
      <c r="B17" s="8" t="n">
        <v>1.6</v>
      </c>
      <c r="C17" s="8" t="n">
        <v>1.6</v>
      </c>
    </row>
    <row r="18">
      <c r="A18" s="4" t="inlineStr">
        <is>
          <t>Investment advisory fees receivable</t>
        </is>
      </c>
      <c r="B18" s="8" t="n">
        <v>112.9</v>
      </c>
      <c r="C18" s="8" t="n">
        <v>100.6</v>
      </c>
    </row>
    <row r="19">
      <c r="A19" s="4" t="inlineStr">
        <is>
          <t>Income taxes receivable</t>
        </is>
      </c>
      <c r="B19" s="5" t="n">
        <v>0</v>
      </c>
      <c r="C19" s="8" t="n">
        <v>9.300000000000001</v>
      </c>
    </row>
    <row r="20">
      <c r="A20" s="4" t="inlineStr">
        <is>
          <t>Fixed assets, net</t>
        </is>
      </c>
      <c r="B20" s="8" t="n">
        <v>51.6</v>
      </c>
      <c r="C20" s="8" t="n">
        <v>62.8</v>
      </c>
    </row>
    <row r="21">
      <c r="A21" s="4" t="inlineStr">
        <is>
          <t>Right of use assets</t>
        </is>
      </c>
      <c r="B21" s="8" t="n">
        <v>65.5</v>
      </c>
      <c r="C21" s="8" t="n">
        <v>78.59999999999999</v>
      </c>
    </row>
    <row r="22">
      <c r="A22" s="4" t="inlineStr">
        <is>
          <t>Investments (includes balances reported at fair value)</t>
        </is>
      </c>
      <c r="B22" s="8" t="n">
        <v>54.8</v>
      </c>
      <c r="C22" s="5" t="n">
        <v>90</v>
      </c>
    </row>
    <row r="23">
      <c r="A23" s="4" t="inlineStr">
        <is>
          <t>Acquired intangibles, net</t>
        </is>
      </c>
      <c r="B23" s="8" t="n">
        <v>0.1</v>
      </c>
      <c r="C23" s="8" t="n">
        <v>0.2</v>
      </c>
    </row>
    <row r="24">
      <c r="A24" s="4" t="inlineStr">
        <is>
          <t>Goodwill</t>
        </is>
      </c>
      <c r="B24" s="8" t="n">
        <v>20.3</v>
      </c>
      <c r="C24" s="8" t="n">
        <v>20.3</v>
      </c>
    </row>
    <row r="25">
      <c r="A25" s="4" t="inlineStr">
        <is>
          <t>Other assets</t>
        </is>
      </c>
      <c r="B25" s="8" t="n">
        <v>30.8</v>
      </c>
      <c r="C25" s="8" t="n">
        <v>33.1</v>
      </c>
    </row>
    <row r="26">
      <c r="A26" s="4" t="inlineStr">
        <is>
          <t>Deferred tax assets</t>
        </is>
      </c>
      <c r="B26" s="8" t="n">
        <v>73.3</v>
      </c>
      <c r="C26" s="8" t="n">
        <v>170.3</v>
      </c>
    </row>
    <row r="27">
      <c r="A27" s="4" t="inlineStr">
        <is>
          <t>Assets held for sale</t>
        </is>
      </c>
      <c r="B27" s="8" t="n">
        <v>14.1</v>
      </c>
      <c r="C27" s="8" t="n">
        <v>326.8</v>
      </c>
    </row>
    <row r="28">
      <c r="A28" s="3" t="inlineStr">
        <is>
          <t>Liabilities and stockholders’ equity</t>
        </is>
      </c>
    </row>
    <row r="29">
      <c r="A29" s="4" t="inlineStr">
        <is>
          <t>Accounts payable and accrued expenses</t>
        </is>
      </c>
      <c r="B29" s="8" t="n">
        <v>24.5</v>
      </c>
      <c r="C29" s="8" t="n">
        <v>31.3</v>
      </c>
    </row>
    <row r="30">
      <c r="A30" s="4" t="inlineStr">
        <is>
          <t>Accrued incentive compensation</t>
        </is>
      </c>
      <c r="B30" s="8" t="n">
        <v>71.09999999999999</v>
      </c>
      <c r="C30" s="8" t="n">
        <v>78.3</v>
      </c>
    </row>
    <row r="31">
      <c r="A31" s="4" t="inlineStr">
        <is>
          <t>Due to OM plc</t>
        </is>
      </c>
      <c r="B31" s="8" t="n">
        <v>1.9</v>
      </c>
      <c r="C31" s="8" t="n">
        <v>3.4</v>
      </c>
    </row>
    <row r="32">
      <c r="A32" s="4" t="inlineStr">
        <is>
          <t>Other compensation liabilities</t>
        </is>
      </c>
      <c r="B32" s="8" t="n">
        <v>89.5</v>
      </c>
      <c r="C32" s="8" t="n">
        <v>73.8</v>
      </c>
    </row>
    <row r="33">
      <c r="A33" s="4" t="inlineStr">
        <is>
          <t>Accrued income taxes</t>
        </is>
      </c>
      <c r="B33" s="8" t="n">
        <v>70.59999999999999</v>
      </c>
      <c r="C33" s="8" t="n">
        <v>4.1</v>
      </c>
    </row>
    <row r="34">
      <c r="A34" s="4" t="inlineStr">
        <is>
          <t>Operating lease liabilities</t>
        </is>
      </c>
      <c r="B34" s="8" t="n">
        <v>77.90000000000001</v>
      </c>
      <c r="C34" s="8" t="n">
        <v>94.8</v>
      </c>
    </row>
    <row r="35">
      <c r="A35" s="4" t="inlineStr">
        <is>
          <t>Other liabilities</t>
        </is>
      </c>
      <c r="B35" s="8" t="n">
        <v>0.2</v>
      </c>
      <c r="C35" s="8" t="n">
        <v>1.5</v>
      </c>
    </row>
    <row r="36">
      <c r="A36" s="3" t="inlineStr">
        <is>
          <t>Debt:</t>
        </is>
      </c>
    </row>
    <row r="37">
      <c r="A37" s="4" t="inlineStr">
        <is>
          <t>Revolving credit facility</t>
        </is>
      </c>
      <c r="B37" s="5" t="n">
        <v>33</v>
      </c>
      <c r="C37" s="5" t="n">
        <v>0</v>
      </c>
    </row>
    <row r="38">
      <c r="A38" s="4" t="inlineStr">
        <is>
          <t>Third party borrowings</t>
        </is>
      </c>
      <c r="B38" s="8" t="n">
        <v>394.8</v>
      </c>
      <c r="C38" s="8" t="n">
        <v>394.3</v>
      </c>
    </row>
    <row r="39">
      <c r="A39" s="4" t="inlineStr">
        <is>
          <t>Liabilities held for sale</t>
        </is>
      </c>
      <c r="B39" s="5" t="n">
        <v>0</v>
      </c>
      <c r="C39" s="8" t="n">
        <v>313.3</v>
      </c>
    </row>
    <row r="40">
      <c r="A40" s="3" t="inlineStr">
        <is>
          <t>Equity:</t>
        </is>
      </c>
    </row>
    <row r="41">
      <c r="A41" s="4" t="inlineStr">
        <is>
          <t>Common stock (par value $0.001; 79,819,378 and 79,387,961 shares, respectively, issued)</t>
        </is>
      </c>
      <c r="B41" s="8" t="n">
        <v>0.1</v>
      </c>
      <c r="C41" s="8" t="n">
        <v>0.1</v>
      </c>
    </row>
    <row r="42">
      <c r="A42" s="4" t="inlineStr">
        <is>
          <t>Additional paid-in capital</t>
        </is>
      </c>
      <c r="B42" s="5" t="n">
        <v>485</v>
      </c>
      <c r="C42" s="8" t="n">
        <v>492.4</v>
      </c>
    </row>
    <row r="43">
      <c r="A43" s="4" t="inlineStr">
        <is>
          <t>Retained earnings (deficit)</t>
        </is>
      </c>
      <c r="B43" s="8" t="n">
        <v>610.4</v>
      </c>
      <c r="C43" s="8" t="n">
        <v>-176.5</v>
      </c>
    </row>
    <row r="44">
      <c r="A44" s="4" t="inlineStr">
        <is>
          <t>Accumulated other comprehensive loss</t>
        </is>
      </c>
      <c r="B44" s="8" t="n">
        <v>-11.5</v>
      </c>
      <c r="C44" s="8" t="n">
        <v>-13.6</v>
      </c>
    </row>
    <row r="45">
      <c r="A45" s="4" t="inlineStr">
        <is>
          <t>Non-controlling interests</t>
        </is>
      </c>
      <c r="B45" s="5" t="n">
        <v>0</v>
      </c>
      <c r="C45" s="8" t="n">
        <v>1.7</v>
      </c>
    </row>
    <row r="46">
      <c r="A46" s="4" t="inlineStr">
        <is>
          <t>Consolidated Funds</t>
        </is>
      </c>
    </row>
    <row r="47">
      <c r="A47" s="3" t="inlineStr">
        <is>
          <t>Assets</t>
        </is>
      </c>
    </row>
    <row r="48">
      <c r="A48" s="4" t="inlineStr">
        <is>
          <t>Assets held for sale</t>
        </is>
      </c>
      <c r="B48" s="5" t="n">
        <v>0</v>
      </c>
      <c r="C48" s="8" t="n">
        <v>114.3</v>
      </c>
    </row>
    <row r="49">
      <c r="A49" s="3" t="inlineStr">
        <is>
          <t>Equity:</t>
        </is>
      </c>
    </row>
    <row r="50">
      <c r="A50" s="4" t="inlineStr">
        <is>
          <t>Non-controlling interests</t>
        </is>
      </c>
      <c r="B50" s="7" t="n">
        <v>0</v>
      </c>
      <c r="C50" s="6" t="n">
        <v>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Management fees The Company’s management fees are a function of the fee rates the Affiliates charge to their clients, which are typically expressed in basis points, and the levels of the Company’s assets under management. The most significant driver of increases or decreases in this average fee rate is changes in the mix of the Company’s assets under management caused by net inflows or outflows in certain asset classes or disproportionate market movements. Performance fees The Company’s products subject to performance fees earn these fees upon exceeding high-water mark performance thresholds or outperforming a hurdle rate. Performance fees are recorded in revenues when the contractual performance criteria have been met and when it is probable that a significant reversal of revenue recognized will not occur in future reporting periods. Other revenue Included in other revenue are certain payroll and benefits costs and expenses paid on behalf of Funds by the Company’s Affiliates. In instances where a customer reimburses the Company for a cost paid on the customer’s behalf, the Company is acting as a principal and the reimbursement is accrued on a gross basis at cost as the corresponding reimbursable expenses are incurred. Revenue from expense reimbursements amounted to $0.7 million and $1.1 million for the three months ended September 30, 2021 and 2020, respectively. Revenue from expense reimbursements amounted to $2.9 million and $3.3 million for the nine months ended September 30, 2021 and 2020, respectively, and is recorded in other revenue in the Company’s Condensed Consolidated Statements of Operations. Other revenue may also consist of other miscellaneous revenue, consisting primarily of administration and consulting services. Disaggregation of management fee revenue The geographic disaggregation of management fee revenue for the three and nine months ended September 30 (in millions) are presented below: Three Months Ended September 30, Nine Months Ended September 30, 2021 2020 2021 2020 Quant &amp; Solutions U.S. $ 80.3 $ 63.7 $ 234.7 $ 183.9 Non-U.S. 27.7 24.2 78.2 71.4 Liquid Alpha (1) U.S. $ — $ 22.8 $ — $ 70.7 Non-U.S. — 6.7 — 23.0 Other (2) U.S. 2.4 4.2 10.2 12.1 Non-U.S. 1.0 1.7 3.7 5.3 Management fee revenue $ 111.4 $ 123.3 $ 326.8 $ 366.4 (1) Prior to June 30, 2021, the Company had a Liquid Alpha reportable segment which was comprised of TSW and ICM. On May 9, 2021, the Company entered into an agreement to sell all of the Company’s interests in TSW and completed the sale on July 22, 2021. As a result of this transaction, TSW was reclassified to discontinued operations and the Liquid Alpha no longer constitutes a reportable segment of the Company. The ICM operating segment was reclassified to “Other” within the Company’s segment reporting for the three and nine months ended September 30, 2021. On July 19, 2021, the Company completed the sale of all its equity interests in ICM. See Note 3, Divestitures, Held for Sale and Discontinued Operations for further discussion and Note 15, Segments for further discussion. (2) Prior to March 31, 2021, the Company had the Alternatives reportable segment which consisted of Landmark and Campbell Global operating segments. On March 30, 2021, the Company entered into an agreement to sell of all of the Company’s interests in Landmark and completed the sale on June 2, 2021. As a result of this transaction, Landmark was reclassified to discontinued operations, and the Alternatives segment no longer constitutes a reportable segment of the Company. The Campbell Global operating segment was reclassified to “Other” within the Company’s segment reporting. On August 31, 2021 the Company sold all of its equity interests in Campbell Global. See Note 3, Divestitures, Held for Sale and Discontinued Operations and Note 15, Segments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components of accumulated other comprehensive income (loss), net of tax, for the three months ended September 30, 2021 and 2020 are as follows (in millions): Foreign currency translation adjustment Valuation and amortization of derivative securities Total Balance, as of June 30, 2021 $ 5.6 $ (16.8) $ (11.2) Foreign currency translation adjustment (0.9) — (0.9) Amortization related to derivatives securities, before tax — 0.8 0.8 Tax impact — (0.2) (0.2) Other comprehensive income (loss) (0.9) 0.6 (0.3) Balance, as of September 30, 2021 $ 4.7 $ (16.2) $ (11.5) Foreign currency translation adjustment Valuation and amortization of derivative securities Total Balance, as of June 30, 2020 $ 1.0 $ (19.2) $ (18.2) Foreign currency translation adjustment 1.4 — 1.4 Amortization related to derivatives securities, before tax — 0.8 0.8 Tax impact — (0.2) (0.2) Other comprehensive income 1.4 0.6 2.0 Balance, as of September 30, 2020 $ 2.4 $ (18.6) $ (16.2) For each of the three months ended September 30, 2021 and 2020, the Company reclassified $0.8 million from accumulated other comprehensive income (loss) to interest expense on the Condensed Consolidated Statements of Operations. The components of accumulated other comprehensive income (loss), net of tax, for the nine months ended September 30, 2021 and 2020 are as follows (in millions): Foreign currency translation adjustment Valuation and amortization of derivative securities Total Balance, as of December 31, 2020 $ 4.4 $ (18.0) $ (13.6) Foreign currency translation adjustment 0.3 — 0.3 Amortization related to derivatives securities, before tax — 2.4 2.4 Tax impact — (0.6) (0.6) Other comprehensive income 0.3 1.8 2.1 Balance, as of September 30, 2021 $ 4.7 $ (16.2) $ (11.5) Foreign currency translation adjustment Valuation and amortization of derivative securities Total Balance, as of December 31, 2019 $ 2.8 $ (20.3) $ (17.5) Foreign currency translation adjustment (0.4) — (0.4) Amortization related to derivatives securities, before tax — 2.3 2.3 Tax impact — (0.6) (0.6) Other comprehensive income (loss) (0.4) 1.7 1.3 Balance, as of September 30, 2020 $ 2.4 $ (18.6) $ (16.2) For the nine months ended September 30, 2021 and 2020, the Company reclassified $2.4 million and $2.3 million, respectively, from accumulated other comprehensive income (loss) to interest expense o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1</t>
        </is>
      </c>
    </row>
    <row r="3">
      <c r="A3" s="3" t="inlineStr">
        <is>
          <t>Derivative Instruments and Hedging Activities Disclosure [Abstract]</t>
        </is>
      </c>
    </row>
    <row r="4">
      <c r="A4" s="4" t="inlineStr">
        <is>
          <t>Derivatives and Hedging</t>
        </is>
      </c>
      <c r="B4" s="4" t="inlineStr">
        <is>
          <t>Derivatives and Hedging Cash flow hedge In July 2015, the Company entered into a series of $300.0 million notional Treasury rate lock contracts which were designated and qualified as cash flow hedges.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Company assessed the effectiveness of the hedging contract at inception and on a quarterly basis thereafter. The forecasted debt issuances occurred in July 2016 and the Treasury rate lock, which had an accumulated fair value of $(34.4) million, was settled. Refer to Note 7, Borrowings and Debt, for additional information on the debt issuances. As of September 30, 2021, the balance recorded in accumulated other comprehensive income (loss) was $(16.2) million, net of tax. This balance will be reclassified to earnings through interest expense over the life of the issued debt. The Company reclassified $0.8 million for each of the three months ended September 30, 2021 and 2020, respectively. Amounts of $2.4 million and $2.3 million have been reclassified for the nine months ended September 30, 2021 and 2020, respectively. During the next twelve months the Company expects to reclassify approximately $3.5 million to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Segments The Company has the following reportable segment (1)(2) : • Quant &amp; Solutions —comprised of versatile, often highly-tailored strategies that leverage data and technology in a computational, factor-based investment process across a range of asset classes in developed and emerging markets, including global, non-U.S. and small-cap equities, as well as managed volatility, ESG, multi-asset, equity alternatives, and long/short strategies. This segment is comprised of the Company’s interest in Acadian. The corporate head office is included within Other (1)(2) category. The corporate head office expenses are not allocated to the Company’s business segment but the Chief Operating Decision Maker (“CODM”) does consider the cost structure of the corporate head office when evaluating the financial performance of the segment. (1) Prior to March 31, 2021, the Company had an Alternatives reportable segment which was comprised of Landmark and Campbell Global operating segments. On March 30, 2021, the Company entered into an agreement to sell all of the Company’s interests in Landmark. On June 2, 2021, the Company completed the sale of all the Company’s interests in Landmark. As a result of this transaction, Landmark has been reclassified to discontinued operations, and the Alternatives segment no longer constitutes a reportable segment of the Company. The reportable segments for all periods presented have been recast to reflect the reporting of Landmark within discontinued operations and the reclassification of Campbell Global to “Other” category. On August 31, 2021, the Company completed the sale of all its interests in Campbell Global. The financial results of Campbell Global are included in the “Other” category until August 30, 2021, the consummation of the sale. See Note 3, Divestitures, Held for Sale and Discontinued Operations for further discussion. (2) Prior to June 30, 2021, the Company had a Liquid Alpha reportable segment which was comprised of TSW and ICM. On May 9, 2021, the Company entered into an agreement to sell all of the Company’s interests in TSW. On July 19, 2021, the Company completed the sale of all the Company’s interest in TSW. As a result of this transaction, TSW has been reclassified to discontinued operations and Liquid Alpha no longer constitutes a reportable segment of the Company. The ICM operating segment was reclassified to “Other” category within the Company’s segment reporting for the three and nine months ended September 30, 2021. On July 19, 2021 the Company completed the sale of all its interests in ICM, an equity-accounted Affiliate. The financial results of ICM are included in the “Other” category until July 19, 2021, the consummation of the sale. See Note 3, Divestitures, Held for Sale and Discontinued Operations for further discussion. Performance Measure The primary measure used by the CODM in measuring performance and allocating resources to the segments is Economic Net Income (“ENI”). The Company defines ENI for the segments as ENI revenue less (i) ENI operating expenses, (ii) variable compensation and (iii) key employee distributions. The ENI adjustments to U.S. GAAP include both reclassifications of U.S. GAAP revenue and expense items, as well as adjustments to U.S. GAAP results, primarily to exclude non-cash, non-economic expenses, or to reflect cash benefits not recognized under U.S. GAAP. This measure supplements and should be considered in addition to, and not in lieu of, the Condensed Consolidated Statements of Operations prepared in accordance with U.S. GAAP. The Company does not disclose total asset information for its reportable segment as the information is not reviewed by the CODM. ENI revenue includes management fees, performance fees and other revenue under U.S. GAAP, adjusted to include management fees paid to Affiliates by consolidated Funds and the Company’s share of earnings from equity- accounted Affiliate. ENI revenue is also adjusted to exclude the separate revenues recorded under U.S. GAAP for certain Fund expenses reimbursed to our Affiliates. ENI operating expenses include compensation and benefits, general and administrative expense, and depreciation and amortization under U.S. GAAP, adjusted to exclude non-cash expenses representing changes in the value of Affiliate equity and profit interests held by Affiliate key employees, goodwill impairment and amortization of acquired intangible assets, capital transaction costs, restructuring costs, and the separate expenses recorded under U.S. GAAP for certain Fund expenses reimbursed to Affiliates. Additionally, variable compensation and Affiliate key employee distributions are segregated from ENI operating expenses. ENI segment results are also adjusted to exclude the portion of consolidated Fund revenues, expenses and investment return recorded under U.S. GAAP. Segment Presentation The following tables set forth summarized operating results for the Company's segments and related adjustments necessary to reconcile the segment economic net income to arrive at the Company's consolidated U.S. GAAP net income (loss): The following table presents the financial data for the Company’s segment for the three months ended September 30, 2021 (in millions): Three Months Ended September 30, 2021 Quant &amp; Solutions Other Reconciling Adjustments Total U.S. GAAP (1) ENI revenue $ 110.6 $ 6.8 $ 0.5 (a) $ 117.9 ENI operating expenses 39.4 7.6 10.1 (b) 57.1 Earnings before variable compensation 71.2 (0.8) (9.6) 60.8 Variable compensation 23.5 3.5 0.1 (c) 27.1 ENI operating earnings (after variable comp) 47.7 (4.3) (9.7) 33.7 Affiliate key employee distributions 3.8 1.2 — 5.0 Earnings after Affiliate key employee distributions 43.9 (5.5) (9.7) 28.7 Net interest expense — (5.8) (0.4) (d) (6.2) Net investment income — — 0.3 (e) 0.3 Gain on sale of Affiliates — — 34.6 (e) 34.6 Income tax expense — (9.0) (5.5) (f) (14.5) Income from discontinued operations, net of tax — — 1.2 (g) 1.2 Gain on disposal of discontinued operations, net of tax — — 185.4 (h) 185.4 Economic net income $ 43.9 $ (20.3) $ 205.9 $ 229.5 The following table presents the financial data for the Company’s segments for the three months ended September 30, 2020 (in millions): Three Months Ended September 30, 2020 Quant &amp; Solutions Liquid Alpha Other Reconciling Adjustments Total U.S. GAAP (1) ENI revenue $ 89.0 $ 30.3 $ 6.6 $ 1.6 (a) $ 127.5 ENI operating expenses 37.2 10.0 10.9 5.5 (b) 63.6 Earnings before variable compensation 51.8 20.3 (4.3) (3.9) 63.9 Variable compensation 18.0 8.4 1.4 0.1 (c) 27.9 ENI operating earnings (after variable comp) 33.8 11.9 (5.7) (4.0) 36.0 Affiliate key employee distributions 0.8 0.8 0.2 — 1.8 Earnings after Affiliate key employee distributions 33.0 11.1 (5.9) (4.0) 34.2 Net interest expense — — (5.3) (1.6) (d) (6.9) Net investment income — — — 6.7 (e) 6.7 Gain on sale of Affiliate — — — 7.2 (e) 7.2 Net income attributable to non-controlling interests in consolidated Funds — — — 3.2 (e) 3.2 Income tax expense — — (9.0) (0.3) (f) (9.3) Income from discontinued operations, net of tax — — — 2.1 (g) 2.1 Economic net income $ 33.0 $ 11.1 $ (20.2) $ 13.3 $ 37.2 The following table presents the financial data for the Company’s segment for the nine months ended September 30, 2021 (in millions): Nine Months Ended September 30, 2021 Quant &amp; Solutions Other Reconciling Adjustments Total U.S. GAAP (1) ENI revenue $ 325.2 $ 35.4 $ 0.3 (a) $ 360.9 ENI operating expenses 116.8 26.8 26.7 (b) 170.3 Earnings before variable compensation 208.4 8.6 (26.4) 190.6 Variable compensation 68.1 14.8 0.9 (c) 83.8 ENI operating earnings (after variable comp) 140.3 (6.2) (27.3) 106.8 Affiliate key employee distributions 8.4 1.1 — 9.5 Earnings after Affiliate key employee distributions 131.9 (7.3) (27.3) 97.3 Net interest expense — (16.6) (2.0) (d) (18.6) Net investment income — — 7.6 (e) 7.6 Gain on sale of Affiliates — — 33.3 (e) 33.3 Net loss attributable to non-controlling interests in consolidated Funds — — (68.0) (e) (68.0) Income tax expense — (29.0) (4.5) (f) (33.5) Income from discontinued operations, net of tax — — 76.5 (g) 76.5 Gain on disposal of discontinued operations, net of tax — — 694.6 (h) 694.6 Economic net income $ 131.9 $ (52.9) $ 710.2 $ 789.2 The following table presents the financial data for the Company’s segments for the nine months ended September 30, 2020 (in millions): Nine Months Ended September 30, 2020 Quant &amp; Solutions Liquid Alpha Other Reconciling Adjustments Total U.S. GAAP (1) ENI revenue $ 257.9 $ 95.5 $ 19.5 $ 5.8 (a) $ 378.7 ENI operating expenses 109.3 34.7 34.8 3.3 (b) 182.1 Earnings before variable compensation 148.6 60.8 (15.3) 2.5 196.6 Variable compensation 52.7 24.8 4.3 3.5 (c) 85.3 ENI operating earnings (after variable comp) 95.9 36.0 (19.6) (1.0) 111.3 Affiliate key employee distributions 2.9 3.2 0.4 — 6.5 Earnings after Affiliate key employee distributions 93.0 32.8 (20.0) (1.0) 104.8 Net interest expense — — (16.5) (5.1) (d) (21.6) Net investment income (loss) — — — (10.9) (e) (10.9) Gain on sale of Affiliate — — — 7.2 (e) 7.2 Net income attributable to non-controlling interests in consolidated Funds — — — (21.3) (e) (21.3) Income tax (expense) benefit — — (24.1) 2.5 (f) (21.6) Income from discontinued operations, net of tax — — — 52.1 (g) 52.1 Economic net income $ 93.0 $ 32.8 $ (60.6) $ 23.5 $ 88.7 (1) The most directly comparable U.S. GAAP measure of ENI revenue is U.S. GAAP revenue. The most directly comparable U.S. GAAP measure of ENI operating expenses is U.S. GAAP operating expenses, which is comprised of ENI operating expenses, variable compensation, and Affiliate key employee distributions above. The most directly comparable U.S. GAAP measure of earnings after Affiliate key employee distributions is U.S. GAAP operating income. The most directly comparable U.S. GAAP measure of ENI is U.S. GAAP net income attributable to controlling interests. Reconciling Adjustments: (a) Adjusted to exclude earnings from equity-accounted Affiliate, which are included in U.S. GAAP investment income, and to include consolidated Funds revenues and the separate revenues recorded for certain Fund expenses reimbursed by customers, which are included in U.S. GAAP revenue. (b) Adjusted to include non-cash expenses for key employee equity and profit interest revaluations, capital transaction costs, goodwill impairment and amortization of acquired intangible assets, restructuring costs, consolidated Funds’ operating expenses and the Fund expenses reimbursed by customers, each of which are included in U.S. GAAP operating expenses. (c) Adjusted to include restructuring costs which are included in U.S. GAAP compensation expense. (d) Adjusted to include the cost of seed financing, which is included in U.S. GAAP interest expense. (e) Adjusted to include net investment income (loss), net income (loss) attributable to non-controlling interests in consolidated Funds, and the gain on sale of Affiliates, all of which are included in U.S. GAAP net income attributable to controlling interests. (f) Adjusted to include the impact of deferred tax attributable to the amortization of goodwill and acquired intangibles. Also adjusted to include the tax impact of certain ENI adjustments; exclude the tax expense or benefits relating to uncertain tax positions, and exclude the tax impact of other unusual items that are not related to current operating results for ENI purposes. (g) Adjusted to include the results of discontinued operations, net of tax, which is included in U.S. GAAP net income attributable to controlling interests. (h) Adjusted to include the gain on disposal of discontinued operations, net of tax, which is included in U.S. GAAP net income attributable to controll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Certain Affiliates have provided loans to Affiliate employees. There are no loans outstanding as of September 30, 2021. At December 31, 2020, the balance of the loans to Affiliate employees was $8.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Commencement of Common Stock Cash Tender Offer On November 4, 2021, the Company commenced a tender offer (the “Tender Offer”) to purchase up to 33.3 million shares of the Company’s common stock, that are properly tendered and not properly withdrawn, at a price of $31.50 per share to the seller in cash, less any applicable withholding taxes and without interest. The Tender Offer is scheduled to expire at 5:00 p.m. on December 6, 2021 and is subject to certain conditions. Repurchase of 5.125% Senior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unaudited Condensed Consolidated Financial Statements reflect the historical balance sheets, statements of operations and of comprehensive income, statements of changes in stockholders’ equity and statements of cash flows of the Company. Within these Condensed Consolidated Financial Statements, Paulson and its related entities, as defined above, are referred to as “related parties.” The Condensed Consolidated Financial Statements are prepared in accordance with accounting principles generally accepted in the United States (“U.S. GAAP”). In the opinion of management, all normal and recurring adjustments considered necessary for a fair presentation of the Company’s Condensed Consolidated Financial Statements have been included. All dollar amounts, except per-share data in the text and tables herein, are stated in millions unless otherwise indicated. Transactions between the Company and its related parties are included in the Condensed Consolidated Financial Statements, however, material intercompany balances and transactions among the Company, its consolidated Affiliates and consolidated Funds are eliminated in consolidation. On February 6, 2021 the Company entered into a definitive agreement to sell all of the Company’s interests in ICM, an equity-accounted Affiliate. The criteria for discontinued operations were not met for this divestiture. The transaction closed on July 19, 2021. See Note 3, Divestitures, Held for Sale and Discontinued Operations for additional information. On March 30, 2021, the Company entered into a definitive agreement with Ares Holdings L.P. (“Ares”), pursuant to which Ares agreed to purchase all of the Company’s interests in Landmark and the Company’s carried interest and co-investments in Landmark Funds. The transaction closed on June 2, 2021. The divestiture of Landmark met the discontinued operations criteria as it represented a strategic shift that had a major effect on the Company’s operations and financial results. As a result, the Company has reclassified the financial results of Landmark and consolidated Landmark Funds to income from discontinued operations, net of tax in the Condensed Consolidated Statements of Operations for the three and nine months ended September 30, 2021 and September 30, 2020. Cash flows from discontinued operations are presented in the Condensed Consolidated Statements of Cash Flows for the nine months ended September 30, 2021 and September 30, 2020. On May 9, 2021, the Company entered into a definitive agreement with Pendal Group Limited (“Pendal”), pursuant to which Pendal agreed to purchase all of the Company’s interests in TSW and the Company’s seed investments in TSW strategies. The transaction closed on July 22, 2021. The divestiture of TSW met the discontinued operations criteria as it represented a strategic shift that had a major effect on the Company’s operations and financial results. As a result, the Company has reclassified the financial results of TSW to income from discontinued operations, net of tax in the Condensed Consolidated Statements of Operations for the three and nine months ended September 30, 2021 and September 30, 2020. Cash flows from discontinued operations are presented in the Condensed Consolidated Statements of Cash Flows for the nine months ended September 30, 2021 and September 30, 2020. On June 21, 2021, the Company entered into a definitive agreement to sell all of the Company’s interests in Campbell Global and the Company’s co-investments in Campbell Global’s Funds. The transaction closed on August 31, 2021. The divestiture of Campbell Global did not meet the discontinued operations criteria as it did not represent a strategic shift that had a major effect on the Company’s operations and financial results. See Note 3, Divestitures, Held for Sale and Discontinued Operations for additional information. The Notes to the Condensed Consolidated Financial Statements are presented on a continuing operations basis unless otherwise noted. See Note 3, Divestitures, Held for Sale and Discontinued Operations for additional information. Certain disclosures included in the Company’s Annual Report on Form 10-K for the year ended December 31, 2020 (annual report on Form 10-K) are not required to be included on an interim basis in the Company’s quarterly reports on Form 10-Q. The Company has condensed or omitted these disclosures. These unaudited Condensed Consolidated Financial Statements should be read in conjunction with the audited Consolidated Financial Statements and notes thereto for the year ended December 31, 2020 included in the Company’s Annual Report on Form 10-K as filed with the Securities and Exchange Commission (“SEC”) on March 1, 2021. The Company’s significant accounting policies, which have been consistently applied, are summarized in those financial statements.</t>
        </is>
      </c>
    </row>
    <row r="5">
      <c r="A5" s="4" t="inlineStr">
        <is>
          <t>Use of estimates</t>
        </is>
      </c>
      <c r="B5" s="4" t="inlineStr">
        <is>
          <t>Use of estimates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The three and nine months ended September 30, 2021 were characterized by continued uncertainty due to the COVID-19 pandemic which could impact estimates and assumptions made by management. Actual results could differ from such estimates, and the differences may be material to the Condensed Consolidated Financial Statements.</t>
        </is>
      </c>
    </row>
    <row r="6">
      <c r="A6" s="4" t="inlineStr">
        <is>
          <t>Recently adopted accounting standards and New accounting standards not yet adopted</t>
        </is>
      </c>
      <c r="B6" s="4" t="inlineStr">
        <is>
          <t>Recently adopted accounting standards In December 2019, the FASB issued Accounting Standard Update (“ASU”) 2019-12, ASC 740, “ Income Taxes (AS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e guidance is effective for all public business entities for fiscal years beginning after December 15, 2020, including interim periods therein. The Company adopted the standard on January 1, 2020. The Company has determined that the adoption of this standard did not have a material impact on its Condensed Consolidated Financial Statements and related disclosures. New accounting standards not yet adopted On March 12, 2020, the FASB issued ASU 2020-04, Reference Rate Reform (Topic 848) - Facilitation of the Effects of Reference Rate Reform on Financial Reporting, which provides optional expedients and exceptions for applying GAAP to contracts, hedging relationships and other transactions that reference London Interbank Offered Rate (“LIBOR”) or other reference rates expected to be discontinued because of reference rate reform. This ASU is effective as of March 12, 2020 through December 31, 2022. The Company has not adopted any of the optional expedients or exceptions as of September 30, 2021, but will continue to evaluate the possible adoption of any such expedients or exceptions during the effective period to determine the impact on its Condensed Consolidated Financial Statements and related disclosures. The Company has considered all other newly issued accounting guidance that is applicable to the Company’s operations and the preparation of the unaudited Condensed Consolidated Financial Statements, including those that have not yet been adopted. The Company does not believe that any such guidance has or will have a material effect on its Condensed Consolidated Financial Statements and related disclosures.</t>
        </is>
      </c>
    </row>
    <row r="7">
      <c r="A7" s="4" t="inlineStr">
        <is>
          <t>Variable interest entities (“VIEs”)</t>
        </is>
      </c>
      <c r="B7" s="4" t="inlineStr">
        <is>
          <t>The Company, through its Affiliates, sponsors the formation of various entities considered to be VIEs. These VIEs are primarily Funds managed by Affiliates and other partnership interests typically owned entirely by third party investors. Certain Funds may be capitalized with seed capital investments from the Company and may be owned partially by Affiliate key employees and/or individuals that own non-controlling interests in an Affiliate. The Company’s determination of whether it is the primary beneficiary of a Fund that is a VIE is based in part on an assessment of whether or not the Company and its related parties are exposed to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vestitures, Held for Sale and Discontinued Operations (Tables)</t>
        </is>
      </c>
      <c r="B1" s="2" t="inlineStr">
        <is>
          <t>9 Months Ended</t>
        </is>
      </c>
    </row>
    <row r="2">
      <c r="B2" s="2" t="inlineStr">
        <is>
          <t>Sep. 30, 2021</t>
        </is>
      </c>
    </row>
    <row r="3">
      <c r="A3" s="3" t="inlineStr">
        <is>
          <t>Discontinued Operations and Disposal Groups [Abstract]</t>
        </is>
      </c>
    </row>
    <row r="4">
      <c r="A4" s="4" t="inlineStr">
        <is>
          <t>Schedule of Divestitures and Assets Held for Sale</t>
        </is>
      </c>
      <c r="B4" s="4" t="inlineStr">
        <is>
          <t>The major classes of assets and liabilities held for sale in the Condensed Consolidated Balance Sheets as of September 30, 2021 and December 31, 2020 are as follows (in millions): September 30, December 31, Cash and cash equivalents $ — $ 30.6 Investment advisory fees receivable — 12.2 Fixed assets, net — 8.8 Right of use assets — 12.1 Investments — 25.1 Intangible assets, net — 58.2 Goodwill — 161.8 Other assets — 17.5 Deferred tax assets — 0.5 Assets of discontinued operations classified as held for sale (1) $ — $ 326.8 Other assets held for sale (2) 14.1 — Assets held for sale $ 14.1 $ 326.8 Accounts payable and accrued expenses $ — $ 2.2 Accrued incentive compensation — 42.5 Other compensation liabilities — 254.2 Operating lease liabilities — 13.1 Other liabilities — 1.3 Liabilities of discontinued operations classified as held for sale (1) $ — $ 313.3 (1) Includes assets and liabilities of discontinued operations of Landmark and TSW as of December 31, 2020. (2) Includes seed investments in TSW strategies as of September 30, 2021. The major classes of revenue and expenses constituting net income from discontinued operations attributable to controlling interests for Landmark and TSW in the Condensed Consolidated Statements of Operations for the three and nine months ended September 30, 2021 and 2020 are as follows (in millions): Three Months Ended September 30, Nine Months Ended September 30, 2021 2020 2021 2020 Revenues $ 5.6 $ 54.9 $ 115.1 $ 161.0 Operating expenses: Compensation and benefits 3.6 42.8 91.2 105.9 General and administrative expenses 0.4 4.0 8.1 13.4 Amortization of intangibles — 1.6 2.7 4.8 Depreciation and amortization — 0.2 0.5 0.8 Consolidated Funds’ expense — — 0.1 0.1 Total operating expenses 4.0 48.6 102.6 125.0 Operating income (loss) 1.6 6.3 12.5 36.0 Investment income (loss) of consolidated Funds — (0.7) 68.1 28.2 Income from discontinued operations before taxes 1.6 5.6 80.6 64.2 Income tax expense 0.4 3.5 4.1 12.1 Income from discontinued operations, net of tax 1.2 2.1 76.5 52.1 Gain on disposal, net of tax of $74.0, and $250.6 185.4 — 694.6 — Total discontinued operations 186.6 2.1 771.1 52.1 Income (loss) from discontinued operations attributable to non-controlling interests — (6.1) 68.0 22.9 Net income from discontinued operations attributable to controlling interests $ 186.6 $ 8.2 $ 703.1 $ 29.2 September 30, December 31, Cash and cash equivalents $ — $ 0.6 Equity-accounted investments (1) — 113.7 Consolidated Funds’ assets held for sale $ — $ 114.3 (1) Equity-accounted investments in consolidated Funds is comprised of Investments in partnership interests where a portion of return includes carried interest. These investments are accounted for within the scope of ASC 323, Investments - Equity Method and Joint Ventures because the Company has determined it has significant influe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 (Tables)</t>
        </is>
      </c>
      <c r="B1" s="2" t="inlineStr">
        <is>
          <t>9 Months Ended</t>
        </is>
      </c>
    </row>
    <row r="2">
      <c r="B2" s="2" t="inlineStr">
        <is>
          <t>Sep. 30, 2021</t>
        </is>
      </c>
    </row>
    <row r="3">
      <c r="A3" s="3" t="inlineStr">
        <is>
          <t>Investments [Abstract]</t>
        </is>
      </c>
    </row>
    <row r="4">
      <c r="A4" s="4" t="inlineStr">
        <is>
          <t>Schedule of investment components</t>
        </is>
      </c>
      <c r="B4" s="4" t="inlineStr">
        <is>
          <t xml:space="preserve">Investments are comprised of the following as of the dates indicated (in millions): September 30, December 31, Other investments held at fair value 9.2 40.0 Investments related to long-term incentive compensation plans held at fair value 45.6 48.0 Total investments held at fair value 54.8 88.0 Equity-accounted investment in Affiliate — 2.0 Total investments per Condensed Consolidated Balance Sheets 54.8 90.0 </t>
        </is>
      </c>
    </row>
    <row r="5">
      <c r="A5" s="4" t="inlineStr">
        <is>
          <t>Investment income</t>
        </is>
      </c>
      <c r="B5" s="4" t="inlineStr">
        <is>
          <t>Investment income is comprised of the following for the three and nine months ended September 30 (in millions): Three Months Ended September 30, Nine Months Ended September 30, 2021 2020 2021 2020 Realized and unrealized gains (losses) on other investments held at fair value $ 0.1 $ 2.9 $ 5.0 $ (5.4) Earnings from equity-accounted investment in Affiliate 0.2 1.0 2.6 2.2 Total investment income (loss) per Condensed Consolidated Statements of Operations $ 0.3 $ 3.9 $ 7.6 $ (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the assets and liabilities that are measured at fair value on a recurring basis</t>
        </is>
      </c>
      <c r="B4" s="4" t="inlineStr">
        <is>
          <t>The following table summarizes the Company’s assets that are measured at fair value on a recurring basis at September 30, 2021 (in millions): Quoted prices Significant Significant Uncategorized Total value, Assets (1) Investments in separate accounts (2) 4.2 — — — 4.2 Investments related to long-term incentive compensation plans (3) 45.6 — — — 45.6 Investments in unconsolidated Funds (4) — — — 5.0 5.0 Total fair value assets $ 49.8 $ — $ — $ 5.0 $ 54.8 The following table summarizes the Company’s assets that are measured at fair value on a recurring basis at December 31, 2020 (in millions): Quoted prices Significant Significant Uncategorized Total value December 31, 2020 Assets (1) Investments in separate accounts (2) 9.7 11.6 — — 21.3 Investments related to long-term incentive compensation plans (3) 48.0 — — — 48.0 Investments in unconsolidated Funds (4) — — 2.5 16.2 18.7 Total fair value assets $ 57.7 $ 11.6 $ 2.5 $ 16.2 $ 88.0 (1) Assets measured at fair value are comprised of financial investments managed by the Company's Affiliates. Equity securities, including common and preferred stock and short-term investment fund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4.2 million at September 30, 2021 consist of approximately 100% of equity securities and other investments. Investments in separate accounts of $21.3 million at December 31, 2020 consist of approximately 11% of cash equivalents and 89% of equity securities, fixed income securities, and other investments. The Company values these using the published price of the underlying securities (classified as Level I) or quoted price supported by observable inputs as of the measurement date (classified as Level II). (3) Investments related to long-term incentive compensation plans of $45.6 million and $48.0 million at September 30, 2021 and December 31, 2020, respectively, we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5.0 million and $16.2 million at September 30, 2021 and December 31, 2020,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UCITS and other investment vehicles. The NAVs that have been provided by investees have been derived from the fair values of the underlying investments as of the measurement dates. UCITS and other investment vehicles are not subject to redemption restrictions. The real estate investment Funds of $4.7 million and $6.2 million at September 30, 2021 and December 31, 2020, respectively, are subject to longer than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to two years from September 30, 2021.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 value measurements from period to period are evaluated for reasonableness, considering items such as market rents, capitalization and discount rates, and general economic and market conditions. Investments in unconsolidated Funds categorized as Level III of $0.0 million and $2.5 million at September 30, 2021 and December 31, 2020, respectively, related to investments in Forestry Funds advised by an Affiliate and are valued by the general partner of those Funds. Determination of estimated fair value involves subjective judgment because the actual fair value can be determined only through negotiation between parties in a sale transaction, and amounts ultimately realized may vary significantly from the fair value presented.</t>
        </is>
      </c>
    </row>
    <row r="5">
      <c r="A5" s="4" t="inlineStr">
        <is>
          <t>Level Three Investment Reconciliation</t>
        </is>
      </c>
      <c r="B5" s="4" t="inlineStr">
        <is>
          <t xml:space="preserve">The following table reconciles the opening balances of Level III financial assets to closing balances at the end of the period (in millions): Three Months Ended September 30, Nine Months Ended September 30, Investments in unconsolidated Funds 2021 2020 2021 2020 Level III financial assets At beginning of the period $ — $ 3.0 $ 2.5 $ 3.0 Redemptions — (0.3) (0.1) (0.3) Disposals — — (2.7) — Total net fair value gains/losses recognized in net income — — 0.3 — Total Level III financial assets $ — $ 2.7 $ —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4" t="inlineStr">
        <is>
          <t>Investments, fair value disclosure</t>
        </is>
      </c>
      <c r="B2" s="6" t="n">
        <v>54.8</v>
      </c>
      <c r="C2" s="7" t="n">
        <v>88</v>
      </c>
    </row>
    <row r="3">
      <c r="A3" s="4" t="inlineStr">
        <is>
          <t>Consolidated Entity Excluding Consolidated Funds</t>
        </is>
      </c>
    </row>
    <row r="4">
      <c r="A4" s="4" t="inlineStr">
        <is>
          <t>Investments, fair value disclosure</t>
        </is>
      </c>
      <c r="B4" s="6" t="n">
        <v>54.8</v>
      </c>
      <c r="C4" s="7" t="n">
        <v>88</v>
      </c>
    </row>
    <row r="5">
      <c r="A5" s="4" t="inlineStr">
        <is>
          <t>Common stock, par value (in dollars per share)</t>
        </is>
      </c>
      <c r="B5" s="9" t="n">
        <v>0.001</v>
      </c>
      <c r="C5" s="9" t="n">
        <v>0.001</v>
      </c>
    </row>
    <row r="6">
      <c r="A6" s="4" t="inlineStr">
        <is>
          <t>Common stock, issued (in shares)</t>
        </is>
      </c>
      <c r="B6" s="5" t="n">
        <v>79819378</v>
      </c>
      <c r="C6" s="5" t="n">
        <v>79387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assets and liabilities and information pertains to VIEs</t>
        </is>
      </c>
      <c r="B4" s="4" t="inlineStr">
        <is>
          <t xml:space="preserve">The following table presents the assets of Funds that are VIEs and consolidated by the Company (in millions): September 30, December 31, Assets Consolidated Funds’ assets held for sale (Note 3) — 114.3 Total Assets $ — $ 114.3 The following information pertains to unconsolidated VIEs for which the Company holds a variable interest (in millions): September 30, December 31, Unconsolidated VIE assets $ 781.9 $ 6,437.1 Unconsolidated VIE liabilities $ 326.7 $ 4,332.1 Equity interests on the Condensed Consolidated Balance Sheets $ 4.7 $ 14.3 Maximum risk of loss (1) $ 5.3 $ 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and Debt (Tables)</t>
        </is>
      </c>
      <c r="B1" s="2" t="inlineStr">
        <is>
          <t>9 Months Ended</t>
        </is>
      </c>
    </row>
    <row r="2">
      <c r="B2" s="2" t="inlineStr">
        <is>
          <t>Sep. 30, 2021</t>
        </is>
      </c>
    </row>
    <row r="3">
      <c r="A3" s="3" t="inlineStr">
        <is>
          <t>Debt Disclosure [Abstract]</t>
        </is>
      </c>
    </row>
    <row r="4">
      <c r="A4" s="4" t="inlineStr">
        <is>
          <t>Schedule of long term debt</t>
        </is>
      </c>
      <c r="B4" s="4" t="inlineStr">
        <is>
          <t>The Company’s borrowings and long-term debt was comprised of the following as of the dates indicated (in millions): September 30, 2021 December 31, 2020 (in millions) Carrying Value Fair Value Fair Value Level Carrying Value Fair Value Fair Value Level Revolving credit facility: $125 million revolving credit facility expiring August 22, 2022 (1)(2) $ 33.0 $ 33.0 2 $ — $ — Total revolving credit facility $ 33.0 $ 33.0 $ — $ — Third party borrowings: $275 million 4.80% Senior Notes Due (3) $ 273.0 $ 298.0 2 $ 272.8 $ 298.9 2 $125 million 5.125% Senior Notes Due August 1, 2031 (3) 121.8 128.6 2 121.5 126.0 2 Total third party borrowings $ 394.8 $ 426.6 $ 394.3 $ 424.9 (1) Fair value approximates carrying value because the credit facility has variable interest rates based on selected short term market rates. (2) On February 23, 2021, the Company’s $150 million revolving credit facility was assigned to Acadian and amended to reduce the facility to $125 million. (3) The difference between the principal amounts and the carrying values of the senior notes in the table above reflects the unamortized debt issuance costs and dis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information</t>
        </is>
      </c>
      <c r="B4" s="4" t="inlineStr">
        <is>
          <t xml:space="preserve">The following table summarizes information about the Company’s operating leases for the three and nine months ended September 30, (in millions): Three Months Ended September 30, Nine Months Ended September 30, 2021 2020 2021 2020 Operating lease cost $ 2.8 $ 3.4 $ 8.6 $ 10.0 Variable lease cost — — 0.1 0.1 Total operating lease expense $ 2.8 $ 3.4 $ 8.7 $ 10.1 Cash paid for amounts included in the measurement of lease liabilities: Operating cash flows from operating leases $ 2.5 $ 3.0 $ 8.6 $ 9.2 Right of use assets obtained in exchange for new operating lease liabilities — 0.3 1.6 74.8 </t>
        </is>
      </c>
    </row>
    <row r="5">
      <c r="A5" s="4" t="inlineStr">
        <is>
          <t>Maturities of operating lease liabilities</t>
        </is>
      </c>
      <c r="B5" s="4" t="inlineStr">
        <is>
          <t xml:space="preserve">Maturities of operating lease liabilities were as follows (in millions): Operating Leases Year Ending December 31, 2021 (excluding the nine months ended September 30, 2021) $ 2.4 2022 5.8 2023 8.0 2024 7.5 2025 7.6 Thereafter 64.0 Total lease payments $ 95.3 Less imputed interest (17.4) Total $ 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alculation of pro forma basic and diluted earnings per share</t>
        </is>
      </c>
      <c r="B4" s="4" t="inlineStr">
        <is>
          <t>The calculation of basic and diluted earnings per share of common stock is as follows (dollars in millions, except per share data): Three Months Ended September 30, Nine Months Ended September 30, 2021 2020 2021 2020 Numerator: Income from continuing operations attributable to controlling interests $ 42.9 $ 29.0 $ 86.1 $ 59.5 Income from discontinued operations attributable to controlling interests (Note 3) 186.6 8.2 703.1 29.2 Net income attributable to controlling interests $ 229.5 $ 37.2 $ 789.2 $ 88.7 Less: Total income available to participating unvested securities (1) — — (0.1) — Net income attributable to common stock $ 229.5 $ 37.2 $ 789.1 $ 88.7 Denominator: Weighted-average shares of common stock outstanding—basic 79,606,810 80,001,360 79,427,030 81,832,607 Potential shares of common stock: Restricted stock units 34,587 115,155 31,177 48,915 Employee stock options 3,603,178 735,023 3,373,301 245,008 Weighted-average shares of common stock outstanding—diluted 83,244,575 80,851,538 82,831,508 82,126,530 Earnings per share of common stock attributable to controlling interests: Basic Continuing operations $ 0.54 $ 0.36 $ 1.08 $ 0.72 Discontinued operations 2.34 0.10 8.85 0.36 Basic earnings per share of common stock attributable to controlling interests $ 2.88 $ 0.46 $ 9.93 $ 1.08 Diluted Continuing operations $ 0.52 $ 0.36 $ 1.04 $ 0.72 Discontinued operations 2.24 0.10 8.49 0.36 Diluted earnings per share of common stock attributable to controlling interests $ 2.76 $ 0.46 $ 9.53 $ 1.08 (1) Income available to participating unvested securities includes dividends paid on unvested restricted shares and their proportionate share of undistributed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geographic disaggregation of management fee revenue for the three and nine months ended September 30 (in millions) are presented below: Three Months Ended September 30, Nine Months Ended September 30, 2021 2020 2021 2020 Quant &amp; Solutions U.S. $ 80.3 $ 63.7 $ 234.7 $ 183.9 Non-U.S. 27.7 24.2 78.2 71.4 Liquid Alpha (1) U.S. $ — $ 22.8 $ — $ 70.7 Non-U.S. — 6.7 — 23.0 Other (2) U.S. 2.4 4.2 10.2 12.1 Non-U.S. 1.0 1.7 3.7 5.3 Management fee revenue $ 111.4 $ 123.3 $ 326.8 $ 366.4 (1) Prior to June 30, 2021, the Company had a Liquid Alpha reportable segment which was comprised of TSW and ICM. On May 9, 2021, the Company entered into an agreement to sell all of the Company’s interests in TSW and completed the sale on July 22, 2021. As a result of this transaction, TSW was reclassified to discontinued operations and the Liquid Alpha no longer constitutes a reportable segment of the Company. The ICM operating segment was reclassified to “Other” within the Company’s segment reporting for the three and nine months ended September 30, 2021. On July 19, 2021, the Company completed the sale of all its equity interests in ICM. See Note 3, Divestitures, Held for Sale and Discontinued Operations for further discussion and Note 15, Segments for further discussion. (2) Prior to March 31, 2021, the Company had the Alternatives reportable segment which consisted of Landmark and Campbell Global operating segments. On March 30, 2021, the Company entered into an agreement to sell of all of the Company’s interests in Landmark and completed the sale on June 2, 2021. As a result of this transaction, Landmark was reclassified to discontinued operations, and the Alternatives segment no longer constitutes a reportable segment of the Company. The Campbell Global operating segment was reclassified to “Other” within the Company’s segment reporting. On August 31, 2021 the Company sold all of its equity interests in Campbell Global. See Note 3, Divestitures, Held for Sale and Discontinued Operations and Note 15, Segments for further discus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components of accumulated other comprehensive income including proportions attributable to non-controlling interests</t>
        </is>
      </c>
      <c r="B4" s="4" t="inlineStr">
        <is>
          <t>The components of accumulated other comprehensive income (loss), net of tax, for the three months ended September 30, 2021 and 2020 are as follows (in millions): Foreign currency translation adjustment Valuation and amortization of derivative securities Total Balance, as of June 30, 2021 $ 5.6 $ (16.8) $ (11.2) Foreign currency translation adjustment (0.9) — (0.9) Amortization related to derivatives securities, before tax — 0.8 0.8 Tax impact — (0.2) (0.2) Other comprehensive income (loss) (0.9) 0.6 (0.3) Balance, as of September 30, 2021 $ 4.7 $ (16.2) $ (11.5) Foreign currency translation adjustment Valuation and amortization of derivative securities Total Balance, as of June 30, 2020 $ 1.0 $ (19.2) $ (18.2) Foreign currency translation adjustment 1.4 — 1.4 Amortization related to derivatives securities, before tax — 0.8 0.8 Tax impact — (0.2) (0.2) Other comprehensive income 1.4 0.6 2.0 Balance, as of September 30, 2020 $ 2.4 $ (18.6) $ (16.2) The components of accumulated other comprehensive income (loss), net of tax, for the nine months ended September 30, 2021 and 2020 are as follows (in millions): Foreign currency translation adjustment Valuation and amortization of derivative securities Total Balance, as of December 31, 2020 $ 4.4 $ (18.0) $ (13.6) Foreign currency translation adjustment 0.3 — 0.3 Amortization related to derivatives securities, before tax — 2.4 2.4 Tax impact — (0.6) (0.6) Other comprehensive income 0.3 1.8 2.1 Balance, as of September 30, 2021 $ 4.7 $ (16.2) $ (11.5) Foreign currency translation adjustment Valuation and amortization of derivative securities Total Balance, as of December 31, 2019 $ 2.8 $ (20.3) $ (17.5) Foreign currency translation adjustment (0.4) — (0.4) Amortization related to derivatives securities, before tax — 2.3 2.3 Tax impact — (0.6) (0.6) Other comprehensive income (loss) (0.4) 1.7 1.3 Balance, as of September 30, 2020 $ 2.4 $ (18.6) $ (1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Reconciling Adjustments</t>
        </is>
      </c>
      <c r="B4" s="4" t="inlineStr">
        <is>
          <t>The following table presents the financial data for the Company’s segment for the three months ended September 30, 2021 (in millions): Three Months Ended September 30, 2021 Quant &amp; Solutions Other Reconciling Adjustments Total U.S. GAAP (1) ENI revenue $ 110.6 $ 6.8 $ 0.5 (a) $ 117.9 ENI operating expenses 39.4 7.6 10.1 (b) 57.1 Earnings before variable compensation 71.2 (0.8) (9.6) 60.8 Variable compensation 23.5 3.5 0.1 (c) 27.1 ENI operating earnings (after variable comp) 47.7 (4.3) (9.7) 33.7 Affiliate key employee distributions 3.8 1.2 — 5.0 Earnings after Affiliate key employee distributions 43.9 (5.5) (9.7) 28.7 Net interest expense — (5.8) (0.4) (d) (6.2) Net investment income — — 0.3 (e) 0.3 Gain on sale of Affiliates — — 34.6 (e) 34.6 Income tax expense — (9.0) (5.5) (f) (14.5) Income from discontinued operations, net of tax — — 1.2 (g) 1.2 Gain on disposal of discontinued operations, net of tax — — 185.4 (h) 185.4 Economic net income $ 43.9 $ (20.3) $ 205.9 $ 229.5 The following table presents the financial data for the Company’s segments for the three months ended September 30, 2020 (in millions): Three Months Ended September 30, 2020 Quant &amp; Solutions Liquid Alpha Other Reconciling Adjustments Total U.S. GAAP (1) ENI revenue $ 89.0 $ 30.3 $ 6.6 $ 1.6 (a) $ 127.5 ENI operating expenses 37.2 10.0 10.9 5.5 (b) 63.6 Earnings before variable compensation 51.8 20.3 (4.3) (3.9) 63.9 Variable compensation 18.0 8.4 1.4 0.1 (c) 27.9 ENI operating earnings (after variable comp) 33.8 11.9 (5.7) (4.0) 36.0 Affiliate key employee distributions 0.8 0.8 0.2 — 1.8 Earnings after Affiliate key employee distributions 33.0 11.1 (5.9) (4.0) 34.2 Net interest expense — — (5.3) (1.6) (d) (6.9) Net investment income — — — 6.7 (e) 6.7 Gain on sale of Affiliate — — — 7.2 (e) 7.2 Net income attributable to non-controlling interests in consolidated Funds — — — 3.2 (e) 3.2 Income tax expense — — (9.0) (0.3) (f) (9.3) Income from discontinued operations, net of tax — — — 2.1 (g) 2.1 Economic net income $ 33.0 $ 11.1 $ (20.2) $ 13.3 $ 37.2 The following table presents the financial data for the Company’s segment for the nine months ended September 30, 2021 (in millions): Nine Months Ended September 30, 2021 Quant &amp; Solutions Other Reconciling Adjustments Total U.S. GAAP (1) ENI revenue $ 325.2 $ 35.4 $ 0.3 (a) $ 360.9 ENI operating expenses 116.8 26.8 26.7 (b) 170.3 Earnings before variable compensation 208.4 8.6 (26.4) 190.6 Variable compensation 68.1 14.8 0.9 (c) 83.8 ENI operating earnings (after variable comp) 140.3 (6.2) (27.3) 106.8 Affiliate key employee distributions 8.4 1.1 — 9.5 Earnings after Affiliate key employee distributions 131.9 (7.3) (27.3) 97.3 Net interest expense — (16.6) (2.0) (d) (18.6) Net investment income — — 7.6 (e) 7.6 Gain on sale of Affiliates — — 33.3 (e) 33.3 Net loss attributable to non-controlling interests in consolidated Funds — — (68.0) (e) (68.0) Income tax expense — (29.0) (4.5) (f) (33.5) Income from discontinued operations, net of tax — — 76.5 (g) 76.5 Gain on disposal of discontinued operations, net of tax — — 694.6 (h) 694.6 Economic net income $ 131.9 $ (52.9) $ 710.2 $ 789.2 The following table presents the financial data for the Company’s segments for the nine months ended September 30, 2020 (in millions): Nine Months Ended September 30, 2020 Quant &amp; Solutions Liquid Alpha Other Reconciling Adjustments Total U.S. GAAP (1) ENI revenue $ 257.9 $ 95.5 $ 19.5 $ 5.8 (a) $ 378.7 ENI operating expenses 109.3 34.7 34.8 3.3 (b) 182.1 Earnings before variable compensation 148.6 60.8 (15.3) 2.5 196.6 Variable compensation 52.7 24.8 4.3 3.5 (c) 85.3 ENI operating earnings (after variable comp) 95.9 36.0 (19.6) (1.0) 111.3 Affiliate key employee distributions 2.9 3.2 0.4 — 6.5 Earnings after Affiliate key employee distributions 93.0 32.8 (20.0) (1.0) 104.8 Net interest expense — — (16.5) (5.1) (d) (21.6) Net investment income (loss) — — — (10.9) (e) (10.9) Gain on sale of Affiliate — — — 7.2 (e) 7.2 Net income attributable to non-controlling interests in consolidated Funds — — — (21.3) (e) (21.3) Income tax (expense) benefit — — (24.1) 2.5 (f) (21.6) Income from discontinued operations, net of tax — — — 52.1 (g) 52.1 Economic net income $ 93.0 $ 32.8 $ (60.6) $ 23.5 $ 88.7 (1) The most directly comparable U.S. GAAP measure of ENI revenue is U.S. GAAP revenue. The most directly comparable U.S. GAAP measure of ENI operating expenses is U.S. GAAP operating expenses, which is comprised of ENI operating expenses, variable compensation, and Affiliate key employee distributions above. The most directly comparable U.S. GAAP measure of earnings after Affiliate key employee distributions is U.S. GAAP operating income. The most directly comparable U.S. GAAP measure of ENI is U.S. GAAP net income attributable to controlling interests. Reconciling Adjustments: (a) Adjusted to exclude earnings from equity-accounted Affiliate, which are included in U.S. GAAP investment income, and to include consolidated Funds revenues and the separate revenues recorded for certain Fund expenses reimbursed by customers, which are included in U.S. GAAP revenue. (b) Adjusted to include non-cash expenses for key employee equity and profit interest revaluations, capital transaction costs, goodwill impairment and amortization of acquired intangible assets, restructuring costs, consolidated Funds’ operating expenses and the Fund expenses reimbursed by customers, each of which are included in U.S. GAAP operating expenses. (c) Adjusted to include restructuring costs which are included in U.S. GAAP compensation expense. (d) Adjusted to include the cost of seed financing, which is included in U.S. GAAP interest expense. (e) Adjusted to include net investment income (loss), net income (loss) attributable to non-controlling interests in consolidated Funds, and the gain on sale of Affiliates, all of which are included in U.S. GAAP net income attributable to controlling interests. (f) Adjusted to include the impact of deferred tax attributable to the amortization of goodwill and acquired intangibles. Also adjusted to include the tax impact of certain ENI adjustments; exclude the tax expense or benefits relating to uncertain tax positions, and exclude the tax impact of other unusual items that are not related to current operating results for ENI purposes. (g) Adjusted to include the results of discontinued operations, net of tax, which is included in U.S. GAAP net income attributable to controlling interests. (h) Adjusted to include the gain on disposal of discontinued operations, net of tax, which is included in U.S. GAAP net income attributable to controlling intere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the Business (Details) - USD ($) $ / shares in Units, $ in Millions</t>
        </is>
      </c>
      <c r="B1" s="2" t="inlineStr">
        <is>
          <t>Mar. 25, 2017</t>
        </is>
      </c>
      <c r="C1" s="2" t="inlineStr">
        <is>
          <t>Sep. 30, 2021</t>
        </is>
      </c>
      <c r="D1" s="2" t="inlineStr">
        <is>
          <t>Sep. 30, 2020</t>
        </is>
      </c>
      <c r="E1" s="2" t="inlineStr">
        <is>
          <t>Sep. 30, 2021</t>
        </is>
      </c>
      <c r="F1" s="2" t="inlineStr">
        <is>
          <t>Sep. 30, 2020</t>
        </is>
      </c>
      <c r="G1" s="2" t="inlineStr">
        <is>
          <t>Feb. 25, 2019</t>
        </is>
      </c>
    </row>
    <row r="2">
      <c r="A2" s="3" t="inlineStr">
        <is>
          <t>Business Acquisition [Line Items]</t>
        </is>
      </c>
    </row>
    <row r="3">
      <c r="A3" s="4" t="inlineStr">
        <is>
          <t>Ordinary shares repurchased (in shares)</t>
        </is>
      </c>
      <c r="C3" s="5" t="n">
        <v>0</v>
      </c>
      <c r="D3" s="5" t="n">
        <v>0</v>
      </c>
      <c r="E3" s="5" t="n">
        <v>0</v>
      </c>
      <c r="F3" s="5" t="n">
        <v>5667962</v>
      </c>
    </row>
    <row r="4">
      <c r="A4" s="4" t="inlineStr">
        <is>
          <t>Average price of ordinary shares repurchased (in dollars per share)</t>
        </is>
      </c>
      <c r="F4" s="10" t="n">
        <v>6.2</v>
      </c>
    </row>
    <row r="5">
      <c r="A5" s="4" t="inlineStr">
        <is>
          <t>Value of treasury stock acquired using the cost method</t>
        </is>
      </c>
      <c r="F5" s="6" t="n">
        <v>35.3</v>
      </c>
    </row>
    <row r="6">
      <c r="A6" s="4" t="inlineStr">
        <is>
          <t>BrightSphere Investment Group | Paulson</t>
        </is>
      </c>
    </row>
    <row r="7">
      <c r="A7" s="3" t="inlineStr">
        <is>
          <t>Business Acquisition [Line Items]</t>
        </is>
      </c>
    </row>
    <row r="8">
      <c r="A8" s="4" t="inlineStr">
        <is>
          <t>Parent owned interest</t>
        </is>
      </c>
      <c r="G8" s="4" t="inlineStr">
        <is>
          <t>21.70%</t>
        </is>
      </c>
    </row>
    <row r="9">
      <c r="A9" s="4" t="inlineStr">
        <is>
          <t>Parent Company</t>
        </is>
      </c>
    </row>
    <row r="10">
      <c r="A10" s="3" t="inlineStr">
        <is>
          <t>Business Acquisition [Line Items]</t>
        </is>
      </c>
    </row>
    <row r="11">
      <c r="A11" s="4" t="inlineStr">
        <is>
          <t>Percent of interest sold</t>
        </is>
      </c>
      <c r="B11" s="4" t="inlineStr">
        <is>
          <t>24.9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estitures, Held for Sale and Discontinued Operations - Narrative (Details) - USD ($) $ in Millions</t>
        </is>
      </c>
      <c r="B1" s="2" t="inlineStr">
        <is>
          <t>Jun. 02, 2021</t>
        </is>
      </c>
      <c r="C1" s="2" t="inlineStr">
        <is>
          <t>Sep. 30, 2021</t>
        </is>
      </c>
      <c r="D1" s="2" t="inlineStr">
        <is>
          <t>Sep. 30, 2020</t>
        </is>
      </c>
      <c r="E1" s="2" t="inlineStr">
        <is>
          <t>Sep. 30, 2021</t>
        </is>
      </c>
      <c r="F1" s="2" t="inlineStr">
        <is>
          <t>Sep. 30, 2020</t>
        </is>
      </c>
      <c r="G1" s="2" t="inlineStr">
        <is>
          <t>Oct. 14, 2021</t>
        </is>
      </c>
      <c r="H1" s="2" t="inlineStr">
        <is>
          <t>Jul. 22, 2021</t>
        </is>
      </c>
      <c r="I1" s="2" t="inlineStr">
        <is>
          <t>Jul. 19, 2021</t>
        </is>
      </c>
    </row>
    <row r="2">
      <c r="A2" s="3" t="inlineStr">
        <is>
          <t>Income Statement, Balance Sheet and Additional Disclosures by Disposal Groups, Including Discontinued Operations [Line Items]</t>
        </is>
      </c>
    </row>
    <row r="3">
      <c r="A3" s="4" t="inlineStr">
        <is>
          <t>Gain on disposal of discontinued operations, net of tax</t>
        </is>
      </c>
      <c r="C3" s="6" t="n">
        <v>185.4</v>
      </c>
      <c r="D3" s="7" t="n">
        <v>0</v>
      </c>
      <c r="E3" s="6" t="n">
        <v>694.6</v>
      </c>
      <c r="F3" s="7" t="n">
        <v>0</v>
      </c>
    </row>
    <row r="4">
      <c r="A4" s="4" t="inlineStr">
        <is>
          <t>Tax effect</t>
        </is>
      </c>
      <c r="C4" s="5" t="n">
        <v>74</v>
      </c>
      <c r="E4" s="8" t="n">
        <v>250.6</v>
      </c>
    </row>
    <row r="5">
      <c r="A5" s="4" t="inlineStr">
        <is>
          <t>Income from discontinued operations, net of tax</t>
        </is>
      </c>
      <c r="C5" s="8" t="n">
        <v>1.2</v>
      </c>
      <c r="D5" s="8" t="n">
        <v>2.1</v>
      </c>
      <c r="E5" s="8" t="n">
        <v>76.5</v>
      </c>
      <c r="F5" s="8" t="n">
        <v>52.1</v>
      </c>
    </row>
    <row r="6">
      <c r="A6" s="4" t="inlineStr">
        <is>
          <t>Consolidated Entity Excluding Consolidated Funds</t>
        </is>
      </c>
    </row>
    <row r="7">
      <c r="A7" s="3" t="inlineStr">
        <is>
          <t>Income Statement, Balance Sheet and Additional Disclosures by Disposal Groups, Including Discontinued Operations [Line Items]</t>
        </is>
      </c>
    </row>
    <row r="8">
      <c r="A8" s="4" t="inlineStr">
        <is>
          <t>Gain on disposal of discontinued operations, net of tax</t>
        </is>
      </c>
      <c r="E8" s="8" t="n">
        <v>694.6</v>
      </c>
      <c r="F8" s="5" t="n">
        <v>0</v>
      </c>
    </row>
    <row r="9">
      <c r="A9" s="4" t="inlineStr">
        <is>
          <t>Barrow, Hanley, Mewhinney &amp; Strauss LLC | Subsequent Event</t>
        </is>
      </c>
    </row>
    <row r="10">
      <c r="A10" s="3" t="inlineStr">
        <is>
          <t>Income Statement, Balance Sheet and Additional Disclosures by Disposal Groups, Including Discontinued Operations [Line Items]</t>
        </is>
      </c>
    </row>
    <row r="11">
      <c r="A11" s="4" t="inlineStr">
        <is>
          <t>Consideration</t>
        </is>
      </c>
      <c r="G11" s="6" t="n">
        <v>15.8</v>
      </c>
    </row>
    <row r="12">
      <c r="A12" s="4" t="inlineStr">
        <is>
          <t>Discontinued Operations, Disposed of by Sale | Interests In Landmark</t>
        </is>
      </c>
    </row>
    <row r="13">
      <c r="A13" s="3" t="inlineStr">
        <is>
          <t>Income Statement, Balance Sheet and Additional Disclosures by Disposal Groups, Including Discontinued Operations [Line Items]</t>
        </is>
      </c>
    </row>
    <row r="14">
      <c r="A14" s="4" t="inlineStr">
        <is>
          <t>Consideration</t>
        </is>
      </c>
      <c r="B14" s="7" t="n">
        <v>690</v>
      </c>
    </row>
    <row r="15">
      <c r="A15" s="4" t="inlineStr">
        <is>
          <t>Gain on disposal of discontinued operations, net of tax</t>
        </is>
      </c>
      <c r="C15" s="8" t="n">
        <v>509.2</v>
      </c>
      <c r="E15" s="8" t="n">
        <v>509.2</v>
      </c>
    </row>
    <row r="16">
      <c r="A16" s="4" t="inlineStr">
        <is>
          <t>Tax effect</t>
        </is>
      </c>
      <c r="C16" s="8" t="n">
        <v>176.6</v>
      </c>
      <c r="E16" s="8" t="n">
        <v>176.6</v>
      </c>
    </row>
    <row r="17">
      <c r="A17" s="4" t="inlineStr">
        <is>
          <t>Redemption of co-investments</t>
        </is>
      </c>
      <c r="B17" s="8" t="n">
        <v>31.5</v>
      </c>
    </row>
    <row r="18">
      <c r="A18" s="4" t="inlineStr">
        <is>
          <t>Deferred tax asset, disposal group</t>
        </is>
      </c>
      <c r="B18" s="8" t="n">
        <v>87.90000000000001</v>
      </c>
    </row>
    <row r="19">
      <c r="A19" s="4" t="inlineStr">
        <is>
          <t>Discontinued Operations, Disposed of by Sale | Thompson Siegel &amp; Walmsley, LLC</t>
        </is>
      </c>
    </row>
    <row r="20">
      <c r="A20" s="3" t="inlineStr">
        <is>
          <t>Income Statement, Balance Sheet and Additional Disclosures by Disposal Groups, Including Discontinued Operations [Line Items]</t>
        </is>
      </c>
    </row>
    <row r="21">
      <c r="A21" s="4" t="inlineStr">
        <is>
          <t>Consideration</t>
        </is>
      </c>
      <c r="H21" s="7" t="n">
        <v>240</v>
      </c>
    </row>
    <row r="22">
      <c r="A22" s="4" t="inlineStr">
        <is>
          <t>Gain on disposal of discontinued operations, net of tax</t>
        </is>
      </c>
      <c r="C22" s="8" t="n">
        <v>185.4</v>
      </c>
      <c r="E22" s="8" t="n">
        <v>185.4</v>
      </c>
    </row>
    <row r="23">
      <c r="A23" s="4" t="inlineStr">
        <is>
          <t>Tax effect</t>
        </is>
      </c>
      <c r="C23" s="5" t="n">
        <v>74</v>
      </c>
    </row>
    <row r="24">
      <c r="A24" s="4" t="inlineStr">
        <is>
          <t>Deferred tax asset, disposal group</t>
        </is>
      </c>
      <c r="H24" s="6" t="n">
        <v>6.9</v>
      </c>
    </row>
    <row r="25">
      <c r="A25" s="4" t="inlineStr">
        <is>
          <t>Discontinued Operations, Held-for-sale | Landmark Partners, LLC , Carried Interest And Co-Investments</t>
        </is>
      </c>
    </row>
    <row r="26">
      <c r="A26" s="3" t="inlineStr">
        <is>
          <t>Income Statement, Balance Sheet and Additional Disclosures by Disposal Groups, Including Discontinued Operations [Line Items]</t>
        </is>
      </c>
    </row>
    <row r="27">
      <c r="A27" s="4" t="inlineStr">
        <is>
          <t>Consideration</t>
        </is>
      </c>
      <c r="B27" s="6" t="n">
        <v>31.5</v>
      </c>
    </row>
    <row r="28">
      <c r="A28" s="4" t="inlineStr">
        <is>
          <t>Income from discontinued operations, net of tax</t>
        </is>
      </c>
      <c r="C28" s="7" t="n">
        <v>0</v>
      </c>
      <c r="D28" s="6" t="n">
        <v>5.4</v>
      </c>
      <c r="E28" s="7" t="n">
        <v>0</v>
      </c>
      <c r="F28" s="6" t="n">
        <v>5.2</v>
      </c>
    </row>
    <row r="29">
      <c r="A29" s="4" t="inlineStr">
        <is>
          <t>Disposal Group, Disposed of by Sale, Not Discontinued Operations | Investment Counselors of Maryland</t>
        </is>
      </c>
    </row>
    <row r="30">
      <c r="A30" s="3" t="inlineStr">
        <is>
          <t>Income Statement, Balance Sheet and Additional Disclosures by Disposal Groups, Including Discontinued Operations [Line Items]</t>
        </is>
      </c>
    </row>
    <row r="31">
      <c r="A31" s="4" t="inlineStr">
        <is>
          <t>Consideration</t>
        </is>
      </c>
      <c r="I31" s="6" t="n">
        <v>1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vestitures, Held for Sale and Discontinued Operations - Schedule of Divestitures and Assets Held for Sal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Statement, Balance Sheet and Additional Disclosures by Disposal Groups, Including Discontinued Operations [Line Items]</t>
        </is>
      </c>
    </row>
    <row r="4">
      <c r="A4" s="4" t="inlineStr">
        <is>
          <t>Cash and cash equivalents</t>
        </is>
      </c>
      <c r="B4" s="7" t="n">
        <v>0</v>
      </c>
      <c r="D4" s="7" t="n">
        <v>0</v>
      </c>
      <c r="F4" s="6" t="n">
        <v>30.6</v>
      </c>
    </row>
    <row r="5">
      <c r="A5" s="4" t="inlineStr">
        <is>
          <t>Investment advisory fees receivable</t>
        </is>
      </c>
      <c r="B5" s="5" t="n">
        <v>0</v>
      </c>
      <c r="D5" s="5" t="n">
        <v>0</v>
      </c>
      <c r="F5" s="8" t="n">
        <v>12.2</v>
      </c>
    </row>
    <row r="6">
      <c r="A6" s="4" t="inlineStr">
        <is>
          <t>Fixed assets, net</t>
        </is>
      </c>
      <c r="B6" s="5" t="n">
        <v>0</v>
      </c>
      <c r="D6" s="5" t="n">
        <v>0</v>
      </c>
      <c r="F6" s="8" t="n">
        <v>8.800000000000001</v>
      </c>
    </row>
    <row r="7">
      <c r="A7" s="4" t="inlineStr">
        <is>
          <t>Right of use assets</t>
        </is>
      </c>
      <c r="B7" s="5" t="n">
        <v>0</v>
      </c>
      <c r="D7" s="5" t="n">
        <v>0</v>
      </c>
      <c r="F7" s="8" t="n">
        <v>12.1</v>
      </c>
    </row>
    <row r="8">
      <c r="A8" s="4" t="inlineStr">
        <is>
          <t>Investments</t>
        </is>
      </c>
      <c r="B8" s="5" t="n">
        <v>0</v>
      </c>
      <c r="D8" s="5" t="n">
        <v>0</v>
      </c>
      <c r="F8" s="8" t="n">
        <v>25.1</v>
      </c>
    </row>
    <row r="9">
      <c r="A9" s="4" t="inlineStr">
        <is>
          <t>Intangible assets, net</t>
        </is>
      </c>
      <c r="B9" s="5" t="n">
        <v>0</v>
      </c>
      <c r="D9" s="5" t="n">
        <v>0</v>
      </c>
      <c r="F9" s="8" t="n">
        <v>58.2</v>
      </c>
    </row>
    <row r="10">
      <c r="A10" s="4" t="inlineStr">
        <is>
          <t>Goodwill</t>
        </is>
      </c>
      <c r="B10" s="5" t="n">
        <v>0</v>
      </c>
      <c r="D10" s="5" t="n">
        <v>0</v>
      </c>
      <c r="F10" s="8" t="n">
        <v>161.8</v>
      </c>
    </row>
    <row r="11">
      <c r="A11" s="4" t="inlineStr">
        <is>
          <t>Other assets</t>
        </is>
      </c>
      <c r="B11" s="5" t="n">
        <v>0</v>
      </c>
      <c r="D11" s="5" t="n">
        <v>0</v>
      </c>
      <c r="F11" s="8" t="n">
        <v>17.5</v>
      </c>
    </row>
    <row r="12">
      <c r="A12" s="4" t="inlineStr">
        <is>
          <t>Deferred tax assets</t>
        </is>
      </c>
      <c r="B12" s="5" t="n">
        <v>0</v>
      </c>
      <c r="D12" s="5" t="n">
        <v>0</v>
      </c>
      <c r="F12" s="8" t="n">
        <v>0.5</v>
      </c>
    </row>
    <row r="13">
      <c r="A13" s="4" t="inlineStr">
        <is>
          <t>Assets held for sale</t>
        </is>
      </c>
      <c r="B13" s="8" t="n">
        <v>14.1</v>
      </c>
      <c r="D13" s="8" t="n">
        <v>14.1</v>
      </c>
      <c r="F13" s="8" t="n">
        <v>326.8</v>
      </c>
    </row>
    <row r="14">
      <c r="A14" s="4" t="inlineStr">
        <is>
          <t>Accounts payable and accrued expenses</t>
        </is>
      </c>
      <c r="B14" s="5" t="n">
        <v>0</v>
      </c>
      <c r="D14" s="5" t="n">
        <v>0</v>
      </c>
      <c r="F14" s="8" t="n">
        <v>2.2</v>
      </c>
    </row>
    <row r="15">
      <c r="A15" s="4" t="inlineStr">
        <is>
          <t>Accrued incentive compensation</t>
        </is>
      </c>
      <c r="B15" s="5" t="n">
        <v>0</v>
      </c>
      <c r="D15" s="5" t="n">
        <v>0</v>
      </c>
      <c r="F15" s="8" t="n">
        <v>42.5</v>
      </c>
    </row>
    <row r="16">
      <c r="A16" s="4" t="inlineStr">
        <is>
          <t>Other compensation liabilities</t>
        </is>
      </c>
      <c r="B16" s="5" t="n">
        <v>0</v>
      </c>
      <c r="D16" s="5" t="n">
        <v>0</v>
      </c>
      <c r="F16" s="8" t="n">
        <v>254.2</v>
      </c>
    </row>
    <row r="17">
      <c r="A17" s="4" t="inlineStr">
        <is>
          <t>Operating lease liabilities</t>
        </is>
      </c>
      <c r="B17" s="5" t="n">
        <v>0</v>
      </c>
      <c r="D17" s="5" t="n">
        <v>0</v>
      </c>
      <c r="F17" s="8" t="n">
        <v>13.1</v>
      </c>
    </row>
    <row r="18">
      <c r="A18" s="4" t="inlineStr">
        <is>
          <t>Other liabilities</t>
        </is>
      </c>
      <c r="B18" s="5" t="n">
        <v>0</v>
      </c>
      <c r="D18" s="5" t="n">
        <v>0</v>
      </c>
      <c r="F18" s="8" t="n">
        <v>1.3</v>
      </c>
    </row>
    <row r="19">
      <c r="A19" s="4" t="inlineStr">
        <is>
          <t>Liabilities held for sale</t>
        </is>
      </c>
      <c r="B19" s="5" t="n">
        <v>0</v>
      </c>
      <c r="D19" s="5" t="n">
        <v>0</v>
      </c>
      <c r="F19" s="8" t="n">
        <v>313.3</v>
      </c>
    </row>
    <row r="20">
      <c r="A20" s="4" t="inlineStr">
        <is>
          <t>Revenues</t>
        </is>
      </c>
      <c r="B20" s="8" t="n">
        <v>5.6</v>
      </c>
      <c r="C20" s="6" t="n">
        <v>54.9</v>
      </c>
      <c r="D20" s="8" t="n">
        <v>115.1</v>
      </c>
      <c r="E20" s="7" t="n">
        <v>161</v>
      </c>
    </row>
    <row r="21">
      <c r="A21" s="4" t="inlineStr">
        <is>
          <t>Compensation and benefits</t>
        </is>
      </c>
      <c r="B21" s="8" t="n">
        <v>3.6</v>
      </c>
      <c r="C21" s="8" t="n">
        <v>42.8</v>
      </c>
      <c r="D21" s="8" t="n">
        <v>91.2</v>
      </c>
      <c r="E21" s="8" t="n">
        <v>105.9</v>
      </c>
    </row>
    <row r="22">
      <c r="A22" s="4" t="inlineStr">
        <is>
          <t>General and administrative expenses</t>
        </is>
      </c>
      <c r="B22" s="8" t="n">
        <v>0.4</v>
      </c>
      <c r="C22" s="5" t="n">
        <v>4</v>
      </c>
      <c r="D22" s="8" t="n">
        <v>8.1</v>
      </c>
      <c r="E22" s="8" t="n">
        <v>13.4</v>
      </c>
    </row>
    <row r="23">
      <c r="A23" s="4" t="inlineStr">
        <is>
          <t>Amortization of intangibles</t>
        </is>
      </c>
      <c r="B23" s="5" t="n">
        <v>0</v>
      </c>
      <c r="C23" s="8" t="n">
        <v>1.6</v>
      </c>
      <c r="D23" s="8" t="n">
        <v>2.7</v>
      </c>
      <c r="E23" s="8" t="n">
        <v>4.8</v>
      </c>
    </row>
    <row r="24">
      <c r="A24" s="4" t="inlineStr">
        <is>
          <t>Depreciation and amortization</t>
        </is>
      </c>
      <c r="B24" s="5" t="n">
        <v>0</v>
      </c>
      <c r="C24" s="8" t="n">
        <v>0.2</v>
      </c>
      <c r="D24" s="8" t="n">
        <v>0.5</v>
      </c>
      <c r="E24" s="8" t="n">
        <v>0.8</v>
      </c>
    </row>
    <row r="25">
      <c r="A25" s="4" t="inlineStr">
        <is>
          <t>Consolidated Funds’ expense</t>
        </is>
      </c>
      <c r="B25" s="5" t="n">
        <v>0</v>
      </c>
      <c r="C25" s="5" t="n">
        <v>0</v>
      </c>
      <c r="D25" s="8" t="n">
        <v>0.1</v>
      </c>
      <c r="E25" s="8" t="n">
        <v>0.1</v>
      </c>
    </row>
    <row r="26">
      <c r="A26" s="4" t="inlineStr">
        <is>
          <t>Total operating expenses</t>
        </is>
      </c>
      <c r="B26" s="5" t="n">
        <v>4</v>
      </c>
      <c r="C26" s="8" t="n">
        <v>48.6</v>
      </c>
      <c r="D26" s="8" t="n">
        <v>102.6</v>
      </c>
      <c r="E26" s="5" t="n">
        <v>125</v>
      </c>
    </row>
    <row r="27">
      <c r="A27" s="4" t="inlineStr">
        <is>
          <t>Operating income (loss)</t>
        </is>
      </c>
      <c r="B27" s="8" t="n">
        <v>1.6</v>
      </c>
      <c r="C27" s="8" t="n">
        <v>6.3</v>
      </c>
      <c r="D27" s="8" t="n">
        <v>12.5</v>
      </c>
      <c r="E27" s="5" t="n">
        <v>36</v>
      </c>
    </row>
    <row r="28">
      <c r="A28" s="4" t="inlineStr">
        <is>
          <t>Investment income (loss) of consolidated Funds</t>
        </is>
      </c>
      <c r="B28" s="5" t="n">
        <v>0</v>
      </c>
      <c r="C28" s="8" t="n">
        <v>-0.7</v>
      </c>
      <c r="D28" s="8" t="n">
        <v>68.09999999999999</v>
      </c>
      <c r="E28" s="8" t="n">
        <v>28.2</v>
      </c>
    </row>
    <row r="29">
      <c r="A29" s="4" t="inlineStr">
        <is>
          <t>Income from discontinued operations before taxes</t>
        </is>
      </c>
      <c r="B29" s="8" t="n">
        <v>1.6</v>
      </c>
      <c r="C29" s="8" t="n">
        <v>5.6</v>
      </c>
      <c r="D29" s="8" t="n">
        <v>80.59999999999999</v>
      </c>
      <c r="E29" s="8" t="n">
        <v>64.2</v>
      </c>
    </row>
    <row r="30">
      <c r="A30" s="4" t="inlineStr">
        <is>
          <t>Income tax expense</t>
        </is>
      </c>
      <c r="B30" s="8" t="n">
        <v>0.4</v>
      </c>
      <c r="C30" s="8" t="n">
        <v>3.5</v>
      </c>
      <c r="D30" s="8" t="n">
        <v>4.1</v>
      </c>
      <c r="E30" s="8" t="n">
        <v>12.1</v>
      </c>
    </row>
    <row r="31">
      <c r="A31" s="4" t="inlineStr">
        <is>
          <t>Income from discontinued operations, net of tax</t>
        </is>
      </c>
      <c r="B31" s="8" t="n">
        <v>1.2</v>
      </c>
      <c r="C31" s="8" t="n">
        <v>2.1</v>
      </c>
      <c r="D31" s="8" t="n">
        <v>76.5</v>
      </c>
      <c r="E31" s="8" t="n">
        <v>52.1</v>
      </c>
    </row>
    <row r="32">
      <c r="A32" s="4" t="inlineStr">
        <is>
          <t>Gain on disposal of discontinued operations, net of tax</t>
        </is>
      </c>
      <c r="B32" s="8" t="n">
        <v>185.4</v>
      </c>
      <c r="C32" s="5" t="n">
        <v>0</v>
      </c>
      <c r="D32" s="8" t="n">
        <v>694.6</v>
      </c>
      <c r="E32" s="5" t="n">
        <v>0</v>
      </c>
    </row>
    <row r="33">
      <c r="A33" s="4" t="inlineStr">
        <is>
          <t>Total discontinued operations</t>
        </is>
      </c>
      <c r="B33" s="8" t="n">
        <v>186.6</v>
      </c>
      <c r="C33" s="8" t="n">
        <v>2.1</v>
      </c>
      <c r="D33" s="8" t="n">
        <v>771.1</v>
      </c>
      <c r="E33" s="8" t="n">
        <v>52.1</v>
      </c>
    </row>
    <row r="34">
      <c r="A34" s="4" t="inlineStr">
        <is>
          <t>Income (loss) from discontinued operations attributable to non-controlling interests</t>
        </is>
      </c>
      <c r="B34" s="5" t="n">
        <v>0</v>
      </c>
      <c r="C34" s="8" t="n">
        <v>-6.1</v>
      </c>
      <c r="D34" s="5" t="n">
        <v>68</v>
      </c>
      <c r="E34" s="8" t="n">
        <v>22.9</v>
      </c>
    </row>
    <row r="35">
      <c r="A35" s="4" t="inlineStr">
        <is>
          <t>Net income from discontinued operations attributable to controlling interests</t>
        </is>
      </c>
      <c r="B35" s="8" t="n">
        <v>186.6</v>
      </c>
      <c r="C35" s="6" t="n">
        <v>8.199999999999999</v>
      </c>
      <c r="D35" s="8" t="n">
        <v>703.1</v>
      </c>
      <c r="E35" s="8" t="n">
        <v>29.2</v>
      </c>
    </row>
    <row r="36">
      <c r="A36" s="4" t="inlineStr">
        <is>
          <t>Tax effect</t>
        </is>
      </c>
      <c r="B36" s="5" t="n">
        <v>74</v>
      </c>
      <c r="D36" s="8" t="n">
        <v>250.6</v>
      </c>
    </row>
    <row r="37">
      <c r="A37" s="4" t="inlineStr">
        <is>
          <t>Consolidated Entity Excluding Consolidated Funds</t>
        </is>
      </c>
    </row>
    <row r="38">
      <c r="A38" s="3" t="inlineStr">
        <is>
          <t>Income Statement, Balance Sheet and Additional Disclosures by Disposal Groups, Including Discontinued Operations [Line Items]</t>
        </is>
      </c>
    </row>
    <row r="39">
      <c r="A39" s="4" t="inlineStr">
        <is>
          <t>Assets of discontinued operations classified as held for sale(1)</t>
        </is>
      </c>
      <c r="B39" s="8" t="n">
        <v>14.1</v>
      </c>
      <c r="D39" s="8" t="n">
        <v>14.1</v>
      </c>
      <c r="F39" s="8" t="n">
        <v>326.8</v>
      </c>
    </row>
    <row r="40">
      <c r="A40" s="4" t="inlineStr">
        <is>
          <t>Other assets held for sale(2)</t>
        </is>
      </c>
      <c r="B40" s="8" t="n">
        <v>14.1</v>
      </c>
      <c r="D40" s="8" t="n">
        <v>14.1</v>
      </c>
    </row>
    <row r="41">
      <c r="A41" s="4" t="inlineStr">
        <is>
          <t>Liabilities held for sale</t>
        </is>
      </c>
      <c r="B41" s="5" t="n">
        <v>0</v>
      </c>
      <c r="D41" s="5" t="n">
        <v>0</v>
      </c>
      <c r="F41" s="8" t="n">
        <v>313.3</v>
      </c>
    </row>
    <row r="42">
      <c r="A42" s="4" t="inlineStr">
        <is>
          <t>Gain on disposal of discontinued operations, net of tax</t>
        </is>
      </c>
      <c r="D42" s="8" t="n">
        <v>694.6</v>
      </c>
      <c r="E42" s="7" t="n">
        <v>0</v>
      </c>
    </row>
    <row r="43">
      <c r="A43" s="4" t="inlineStr">
        <is>
          <t>Consolidated Funds</t>
        </is>
      </c>
    </row>
    <row r="44">
      <c r="A44" s="3" t="inlineStr">
        <is>
          <t>Income Statement, Balance Sheet and Additional Disclosures by Disposal Groups, Including Discontinued Operations [Line Items]</t>
        </is>
      </c>
    </row>
    <row r="45">
      <c r="A45" s="4" t="inlineStr">
        <is>
          <t>Cash and cash equivalents</t>
        </is>
      </c>
      <c r="B45" s="5" t="n">
        <v>0</v>
      </c>
      <c r="D45" s="5" t="n">
        <v>0</v>
      </c>
      <c r="F45" s="8" t="n">
        <v>0.6</v>
      </c>
    </row>
    <row r="46">
      <c r="A46" s="4" t="inlineStr">
        <is>
          <t>Investments</t>
        </is>
      </c>
      <c r="B46" s="5" t="n">
        <v>0</v>
      </c>
      <c r="D46" s="5" t="n">
        <v>0</v>
      </c>
      <c r="F46" s="8" t="n">
        <v>113.7</v>
      </c>
    </row>
    <row r="47">
      <c r="A47" s="4" t="inlineStr">
        <is>
          <t>Assets of discontinued operations classified as held for sale(1)</t>
        </is>
      </c>
      <c r="B47" s="7" t="n">
        <v>0</v>
      </c>
      <c r="D47" s="7" t="n">
        <v>0</v>
      </c>
      <c r="F47" s="8" t="n">
        <v>114.3</v>
      </c>
    </row>
    <row r="48">
      <c r="A48" s="4" t="inlineStr">
        <is>
          <t>Other assets held for sale(2)</t>
        </is>
      </c>
      <c r="F48" s="7"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17.9</v>
      </c>
      <c r="C4" s="6" t="n">
        <v>127.5</v>
      </c>
      <c r="D4" s="6" t="n">
        <v>360.9</v>
      </c>
      <c r="E4" s="6" t="n">
        <v>378.7</v>
      </c>
    </row>
    <row r="5">
      <c r="A5" s="3" t="inlineStr">
        <is>
          <t>Operating expenses:</t>
        </is>
      </c>
    </row>
    <row r="6">
      <c r="A6" s="4" t="inlineStr">
        <is>
          <t>Total operating expenses</t>
        </is>
      </c>
      <c r="B6" s="8" t="n">
        <v>89.2</v>
      </c>
      <c r="C6" s="8" t="n">
        <v>93.3</v>
      </c>
      <c r="D6" s="8" t="n">
        <v>263.6</v>
      </c>
      <c r="E6" s="8" t="n">
        <v>273.9</v>
      </c>
    </row>
    <row r="7">
      <c r="A7" s="4" t="inlineStr">
        <is>
          <t>Operating income</t>
        </is>
      </c>
      <c r="B7" s="8" t="n">
        <v>28.7</v>
      </c>
      <c r="C7" s="8" t="n">
        <v>34.2</v>
      </c>
      <c r="D7" s="8" t="n">
        <v>97.3</v>
      </c>
      <c r="E7" s="8" t="n">
        <v>104.8</v>
      </c>
    </row>
    <row r="8">
      <c r="A8" s="3" t="inlineStr">
        <is>
          <t>Non-operating income and (expense):</t>
        </is>
      </c>
    </row>
    <row r="9">
      <c r="A9" s="4" t="inlineStr">
        <is>
          <t>Investment income (loss)</t>
        </is>
      </c>
      <c r="B9" s="8" t="n">
        <v>0.3</v>
      </c>
      <c r="C9" s="8" t="n">
        <v>6.7</v>
      </c>
      <c r="D9" s="8" t="n">
        <v>7.6</v>
      </c>
      <c r="E9" s="8" t="n">
        <v>-10.9</v>
      </c>
    </row>
    <row r="10">
      <c r="A10" s="4" t="inlineStr">
        <is>
          <t>Total non-operating income (loss)</t>
        </is>
      </c>
      <c r="B10" s="8" t="n">
        <v>28.7</v>
      </c>
      <c r="C10" s="5" t="n">
        <v>7</v>
      </c>
      <c r="D10" s="8" t="n">
        <v>22.3</v>
      </c>
      <c r="E10" s="8" t="n">
        <v>-25.3</v>
      </c>
    </row>
    <row r="11">
      <c r="A11" s="4" t="inlineStr">
        <is>
          <t>Income from continuing operations before taxes</t>
        </is>
      </c>
      <c r="B11" s="8" t="n">
        <v>57.4</v>
      </c>
      <c r="C11" s="8" t="n">
        <v>41.2</v>
      </c>
      <c r="D11" s="8" t="n">
        <v>119.6</v>
      </c>
      <c r="E11" s="8" t="n">
        <v>79.5</v>
      </c>
    </row>
    <row r="12">
      <c r="A12" s="4" t="inlineStr">
        <is>
          <t>Income tax expense</t>
        </is>
      </c>
      <c r="B12" s="8" t="n">
        <v>14.5</v>
      </c>
      <c r="C12" s="8" t="n">
        <v>9.300000000000001</v>
      </c>
      <c r="D12" s="8" t="n">
        <v>33.5</v>
      </c>
      <c r="E12" s="8" t="n">
        <v>21.6</v>
      </c>
    </row>
    <row r="13">
      <c r="A13" s="4" t="inlineStr">
        <is>
          <t>Income from continuing operations</t>
        </is>
      </c>
      <c r="B13" s="8" t="n">
        <v>42.9</v>
      </c>
      <c r="C13" s="8" t="n">
        <v>31.9</v>
      </c>
      <c r="D13" s="8" t="n">
        <v>86.09999999999999</v>
      </c>
      <c r="E13" s="8" t="n">
        <v>57.9</v>
      </c>
    </row>
    <row r="14">
      <c r="A14" s="4" t="inlineStr">
        <is>
          <t>Income from discontinued operations, net of tax</t>
        </is>
      </c>
      <c r="B14" s="8" t="n">
        <v>1.2</v>
      </c>
      <c r="C14" s="8" t="n">
        <v>2.1</v>
      </c>
      <c r="D14" s="8" t="n">
        <v>76.5</v>
      </c>
      <c r="E14" s="8" t="n">
        <v>52.1</v>
      </c>
    </row>
    <row r="15">
      <c r="A15" s="4" t="inlineStr">
        <is>
          <t>Gain on disposal of discontinued operations, net of tax</t>
        </is>
      </c>
      <c r="B15" s="8" t="n">
        <v>185.4</v>
      </c>
      <c r="C15" s="5" t="n">
        <v>0</v>
      </c>
      <c r="D15" s="8" t="n">
        <v>694.6</v>
      </c>
      <c r="E15" s="5" t="n">
        <v>0</v>
      </c>
    </row>
    <row r="16">
      <c r="A16" s="4" t="inlineStr">
        <is>
          <t>Net income</t>
        </is>
      </c>
      <c r="B16" s="8" t="n">
        <v>229.5</v>
      </c>
      <c r="C16" s="5" t="n">
        <v>34</v>
      </c>
      <c r="D16" s="8" t="n">
        <v>857.2</v>
      </c>
      <c r="E16" s="5" t="n">
        <v>110</v>
      </c>
    </row>
    <row r="17">
      <c r="A17" s="4" t="inlineStr">
        <is>
          <t>Net income (loss) attributable to non-controlling interests in consolidated Funds</t>
        </is>
      </c>
      <c r="B17" s="5" t="n">
        <v>0</v>
      </c>
      <c r="C17" s="8" t="n">
        <v>-3.2</v>
      </c>
      <c r="D17" s="5" t="n">
        <v>68</v>
      </c>
      <c r="E17" s="8" t="n">
        <v>21.3</v>
      </c>
    </row>
    <row r="18">
      <c r="A18" s="4" t="inlineStr">
        <is>
          <t>Net income attributable to controlling interests</t>
        </is>
      </c>
      <c r="B18" s="6" t="n">
        <v>229.5</v>
      </c>
      <c r="C18" s="6" t="n">
        <v>37.2</v>
      </c>
      <c r="D18" s="6" t="n">
        <v>789.2</v>
      </c>
      <c r="E18" s="6" t="n">
        <v>88.7</v>
      </c>
    </row>
    <row r="19">
      <c r="A19" s="4" t="inlineStr">
        <is>
          <t>Earnings per share (basic) attributable to controlling interests (in dollars per share)</t>
        </is>
      </c>
      <c r="B19" s="10" t="n">
        <v>2.88</v>
      </c>
      <c r="C19" s="10" t="n">
        <v>0.46</v>
      </c>
      <c r="D19" s="10" t="n">
        <v>9.93</v>
      </c>
      <c r="E19" s="10" t="n">
        <v>1.08</v>
      </c>
    </row>
    <row r="20">
      <c r="A20" s="4" t="inlineStr">
        <is>
          <t>Earnings per share (diluted) attributable to controlling interests (in dollars per share)</t>
        </is>
      </c>
      <c r="B20" s="11" t="n">
        <v>2.76</v>
      </c>
      <c r="C20" s="11" t="n">
        <v>0.46</v>
      </c>
      <c r="D20" s="11" t="n">
        <v>9.529999999999999</v>
      </c>
      <c r="E20" s="11" t="n">
        <v>1.08</v>
      </c>
    </row>
    <row r="21">
      <c r="A21" s="4" t="inlineStr">
        <is>
          <t>Continuing operations earnings per share (basic) attributable to controlling interests (in dollars per share)</t>
        </is>
      </c>
      <c r="B21" s="11" t="n">
        <v>0.54</v>
      </c>
      <c r="C21" s="11" t="n">
        <v>0.36</v>
      </c>
      <c r="D21" s="11" t="n">
        <v>1.08</v>
      </c>
      <c r="E21" s="11" t="n">
        <v>0.72</v>
      </c>
    </row>
    <row r="22">
      <c r="A22" s="4" t="inlineStr">
        <is>
          <t>Continuing operations earnings per share (diluted) attributable to controlling interests (in dollars per share)</t>
        </is>
      </c>
      <c r="B22" s="10" t="n">
        <v>0.52</v>
      </c>
      <c r="C22" s="10" t="n">
        <v>0.36</v>
      </c>
      <c r="D22" s="10" t="n">
        <v>1.04</v>
      </c>
      <c r="E22" s="10" t="n">
        <v>0.72</v>
      </c>
    </row>
    <row r="23">
      <c r="A23" s="4" t="inlineStr">
        <is>
          <t>Weighted average common stock outstanding (in shares)</t>
        </is>
      </c>
      <c r="B23" s="5" t="n">
        <v>79606810</v>
      </c>
      <c r="C23" s="5" t="n">
        <v>80001360</v>
      </c>
      <c r="D23" s="5" t="n">
        <v>79427030</v>
      </c>
      <c r="E23" s="5" t="n">
        <v>81832607</v>
      </c>
    </row>
    <row r="24">
      <c r="A24" s="4" t="inlineStr">
        <is>
          <t>Weighted average diluted common stock outstanding (in shares)</t>
        </is>
      </c>
      <c r="B24" s="5" t="n">
        <v>83244575</v>
      </c>
      <c r="C24" s="5" t="n">
        <v>80851538</v>
      </c>
      <c r="D24" s="5" t="n">
        <v>82831508</v>
      </c>
      <c r="E24" s="5" t="n">
        <v>82126530</v>
      </c>
    </row>
    <row r="25">
      <c r="A25" s="4" t="inlineStr">
        <is>
          <t>Consolidated Entity Excluding Consolidated Funds</t>
        </is>
      </c>
    </row>
    <row r="26">
      <c r="A26" s="3" t="inlineStr">
        <is>
          <t>Revenue:</t>
        </is>
      </c>
    </row>
    <row r="27">
      <c r="A27" s="4" t="inlineStr">
        <is>
          <t>Other revenue</t>
        </is>
      </c>
      <c r="B27" s="6" t="n">
        <v>3.1</v>
      </c>
      <c r="C27" s="6" t="n">
        <v>1.6</v>
      </c>
      <c r="D27" s="6" t="n">
        <v>5.7</v>
      </c>
      <c r="E27" s="6" t="n">
        <v>5.2</v>
      </c>
    </row>
    <row r="28">
      <c r="A28" s="3" t="inlineStr">
        <is>
          <t>Operating expenses:</t>
        </is>
      </c>
    </row>
    <row r="29">
      <c r="A29" s="4" t="inlineStr">
        <is>
          <t>Compensation and benefits</t>
        </is>
      </c>
      <c r="B29" s="8" t="n">
        <v>67.2</v>
      </c>
      <c r="C29" s="8" t="n">
        <v>66.90000000000001</v>
      </c>
      <c r="D29" s="8" t="n">
        <v>193.2</v>
      </c>
      <c r="E29" s="8" t="n">
        <v>178.1</v>
      </c>
    </row>
    <row r="30">
      <c r="A30" s="4" t="inlineStr">
        <is>
          <t>General and administrative expense</t>
        </is>
      </c>
      <c r="B30" s="8" t="n">
        <v>16.5</v>
      </c>
      <c r="C30" s="8" t="n">
        <v>21.4</v>
      </c>
      <c r="D30" s="8" t="n">
        <v>53.6</v>
      </c>
      <c r="E30" s="8" t="n">
        <v>64.2</v>
      </c>
    </row>
    <row r="31">
      <c r="A31" s="4" t="inlineStr">
        <is>
          <t>Impairment of goodwill</t>
        </is>
      </c>
      <c r="B31" s="5" t="n">
        <v>0</v>
      </c>
      <c r="C31" s="5" t="n">
        <v>0</v>
      </c>
      <c r="D31" s="5" t="n">
        <v>0</v>
      </c>
      <c r="E31" s="8" t="n">
        <v>16.4</v>
      </c>
    </row>
    <row r="32">
      <c r="A32" s="4" t="inlineStr">
        <is>
          <t>Amortization of acquired intangibles</t>
        </is>
      </c>
      <c r="B32" s="8" t="n">
        <v>0.1</v>
      </c>
      <c r="C32" s="5" t="n">
        <v>0</v>
      </c>
      <c r="D32" s="8" t="n">
        <v>0.1</v>
      </c>
      <c r="E32" s="8" t="n">
        <v>0.3</v>
      </c>
    </row>
    <row r="33">
      <c r="A33" s="4" t="inlineStr">
        <is>
          <t>Depreciation and other amortization</t>
        </is>
      </c>
      <c r="B33" s="8" t="n">
        <v>5.4</v>
      </c>
      <c r="C33" s="5" t="n">
        <v>5</v>
      </c>
      <c r="D33" s="8" t="n">
        <v>16.7</v>
      </c>
      <c r="E33" s="8" t="n">
        <v>14.8</v>
      </c>
    </row>
    <row r="34">
      <c r="A34" s="3" t="inlineStr">
        <is>
          <t>Non-operating income and (expense):</t>
        </is>
      </c>
    </row>
    <row r="35">
      <c r="A35" s="4" t="inlineStr">
        <is>
          <t>Investment income (loss)</t>
        </is>
      </c>
      <c r="B35" s="8" t="n">
        <v>0.3</v>
      </c>
      <c r="C35" s="8" t="n">
        <v>3.9</v>
      </c>
      <c r="D35" s="8" t="n">
        <v>7.6</v>
      </c>
      <c r="E35" s="8" t="n">
        <v>-3.2</v>
      </c>
    </row>
    <row r="36">
      <c r="A36" s="4" t="inlineStr">
        <is>
          <t>Interest income</t>
        </is>
      </c>
      <c r="B36" s="5" t="n">
        <v>0</v>
      </c>
      <c r="C36" s="5" t="n">
        <v>0</v>
      </c>
      <c r="D36" s="8" t="n">
        <v>0.1</v>
      </c>
      <c r="E36" s="8" t="n">
        <v>0.5</v>
      </c>
    </row>
    <row r="37">
      <c r="A37" s="4" t="inlineStr">
        <is>
          <t>Interest expense</t>
        </is>
      </c>
      <c r="B37" s="8" t="n">
        <v>-6.2</v>
      </c>
      <c r="C37" s="8" t="n">
        <v>-6.9</v>
      </c>
      <c r="D37" s="8" t="n">
        <v>-18.7</v>
      </c>
      <c r="E37" s="8" t="n">
        <v>-22.1</v>
      </c>
    </row>
    <row r="38">
      <c r="A38" s="4" t="inlineStr">
        <is>
          <t>Gain on sale of subsidiaries</t>
        </is>
      </c>
      <c r="B38" s="8" t="n">
        <v>34.6</v>
      </c>
      <c r="C38" s="8" t="n">
        <v>7.2</v>
      </c>
      <c r="D38" s="8" t="n">
        <v>33.3</v>
      </c>
      <c r="E38" s="8" t="n">
        <v>7.2</v>
      </c>
    </row>
    <row r="39">
      <c r="A39" s="4" t="inlineStr">
        <is>
          <t>Gain on disposal of discontinued operations, net of tax</t>
        </is>
      </c>
      <c r="D39" s="8" t="n">
        <v>694.6</v>
      </c>
      <c r="E39" s="5" t="n">
        <v>0</v>
      </c>
    </row>
    <row r="40">
      <c r="A40" s="4" t="inlineStr">
        <is>
          <t>Consolidated Funds</t>
        </is>
      </c>
    </row>
    <row r="41">
      <c r="A41" s="3" t="inlineStr">
        <is>
          <t>Revenue:</t>
        </is>
      </c>
    </row>
    <row r="42">
      <c r="A42" s="4" t="inlineStr">
        <is>
          <t>Total revenue</t>
        </is>
      </c>
      <c r="B42" s="5" t="n">
        <v>0</v>
      </c>
      <c r="C42" s="8" t="n">
        <v>1.4</v>
      </c>
      <c r="D42" s="5" t="n">
        <v>0</v>
      </c>
      <c r="E42" s="8" t="n">
        <v>4.6</v>
      </c>
    </row>
    <row r="43">
      <c r="A43" s="3" t="inlineStr">
        <is>
          <t>Operating expenses:</t>
        </is>
      </c>
    </row>
    <row r="44">
      <c r="A44" s="4" t="inlineStr">
        <is>
          <t>Total operating expenses</t>
        </is>
      </c>
      <c r="B44" s="5" t="n">
        <v>0</v>
      </c>
      <c r="C44" s="5" t="n">
        <v>0</v>
      </c>
      <c r="D44" s="5" t="n">
        <v>0</v>
      </c>
      <c r="E44" s="8" t="n">
        <v>0.1</v>
      </c>
    </row>
    <row r="45">
      <c r="A45" s="3" t="inlineStr">
        <is>
          <t>Non-operating income and (expense):</t>
        </is>
      </c>
    </row>
    <row r="46">
      <c r="A46" s="4" t="inlineStr">
        <is>
          <t>Investment income (loss)</t>
        </is>
      </c>
      <c r="B46" s="5" t="n">
        <v>0</v>
      </c>
      <c r="C46" s="8" t="n">
        <v>2.8</v>
      </c>
      <c r="D46" s="5" t="n">
        <v>0</v>
      </c>
      <c r="E46" s="8" t="n">
        <v>-7.7</v>
      </c>
    </row>
    <row r="47">
      <c r="A47" s="4" t="inlineStr">
        <is>
          <t>Management fees</t>
        </is>
      </c>
    </row>
    <row r="48">
      <c r="A48" s="3" t="inlineStr">
        <is>
          <t>Revenue:</t>
        </is>
      </c>
    </row>
    <row r="49">
      <c r="A49" s="4" t="inlineStr">
        <is>
          <t>Revenue</t>
        </is>
      </c>
      <c r="B49" s="8" t="n">
        <v>111.4</v>
      </c>
      <c r="C49" s="8" t="n">
        <v>123.3</v>
      </c>
      <c r="D49" s="8" t="n">
        <v>326.8</v>
      </c>
      <c r="E49" s="8" t="n">
        <v>366.4</v>
      </c>
    </row>
    <row r="50">
      <c r="A50" s="4" t="inlineStr">
        <is>
          <t>Management fees | Consolidated Entity Excluding Consolidated Funds</t>
        </is>
      </c>
    </row>
    <row r="51">
      <c r="A51" s="3" t="inlineStr">
        <is>
          <t>Revenue:</t>
        </is>
      </c>
    </row>
    <row r="52">
      <c r="A52" s="4" t="inlineStr">
        <is>
          <t>Revenue</t>
        </is>
      </c>
      <c r="B52" s="8" t="n">
        <v>111.4</v>
      </c>
      <c r="C52" s="8" t="n">
        <v>123.3</v>
      </c>
      <c r="D52" s="8" t="n">
        <v>326.8</v>
      </c>
      <c r="E52" s="8" t="n">
        <v>366.4</v>
      </c>
    </row>
    <row r="53">
      <c r="A53" s="4" t="inlineStr">
        <is>
          <t>Performance fees | Consolidated Entity Excluding Consolidated Funds</t>
        </is>
      </c>
    </row>
    <row r="54">
      <c r="A54" s="3" t="inlineStr">
        <is>
          <t>Revenue:</t>
        </is>
      </c>
    </row>
    <row r="55">
      <c r="A55" s="4" t="inlineStr">
        <is>
          <t>Revenue</t>
        </is>
      </c>
      <c r="B55" s="6" t="n">
        <v>3.4</v>
      </c>
      <c r="C55" s="6" t="n">
        <v>1.2</v>
      </c>
      <c r="D55" s="6" t="n">
        <v>28.4</v>
      </c>
      <c r="E55" s="6" t="n">
        <v>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Components (Details) - USD ($) $ in Millions</t>
        </is>
      </c>
      <c r="B1" s="2" t="inlineStr">
        <is>
          <t>Sep. 30, 2021</t>
        </is>
      </c>
      <c r="C1" s="2" t="inlineStr">
        <is>
          <t>Dec. 31, 2020</t>
        </is>
      </c>
    </row>
    <row r="2">
      <c r="A2" s="3" t="inlineStr">
        <is>
          <t>Investment Holdings [Line Items]</t>
        </is>
      </c>
    </row>
    <row r="3">
      <c r="A3" s="4" t="inlineStr">
        <is>
          <t>Investments, fair value disclosure</t>
        </is>
      </c>
      <c r="B3" s="6" t="n">
        <v>54.8</v>
      </c>
      <c r="C3" s="7" t="n">
        <v>88</v>
      </c>
    </row>
    <row r="4">
      <c r="A4" s="4" t="inlineStr">
        <is>
          <t>Equity-accounted investments in Affiliates and consolidated Funds</t>
        </is>
      </c>
      <c r="B4" s="5" t="n">
        <v>0</v>
      </c>
      <c r="C4" s="5" t="n">
        <v>2</v>
      </c>
    </row>
    <row r="5">
      <c r="A5" s="4" t="inlineStr">
        <is>
          <t>Total investments per Condensed Consolidated Balance Sheets</t>
        </is>
      </c>
      <c r="B5" s="8" t="n">
        <v>54.8</v>
      </c>
      <c r="C5" s="5" t="n">
        <v>90</v>
      </c>
    </row>
    <row r="6">
      <c r="A6" s="4" t="inlineStr">
        <is>
          <t>Consolidated Entity Excluding Consolidated Funds</t>
        </is>
      </c>
    </row>
    <row r="7">
      <c r="A7" s="3" t="inlineStr">
        <is>
          <t>Investment Holdings [Line Items]</t>
        </is>
      </c>
    </row>
    <row r="8">
      <c r="A8" s="4" t="inlineStr">
        <is>
          <t>Investments, fair value disclosure</t>
        </is>
      </c>
      <c r="B8" s="8" t="n">
        <v>54.8</v>
      </c>
      <c r="C8" s="5" t="n">
        <v>88</v>
      </c>
    </row>
    <row r="9">
      <c r="A9" s="4" t="inlineStr">
        <is>
          <t>Total investments per Condensed Consolidated Balance Sheets</t>
        </is>
      </c>
      <c r="B9" s="8" t="n">
        <v>54.8</v>
      </c>
      <c r="C9" s="5" t="n">
        <v>90</v>
      </c>
    </row>
    <row r="10">
      <c r="A10" s="4" t="inlineStr">
        <is>
          <t>Realized and unrealized gains (losses) on other investments held at fair value | Consolidated Entity Excluding Consolidated Funds</t>
        </is>
      </c>
    </row>
    <row r="11">
      <c r="A11" s="3" t="inlineStr">
        <is>
          <t>Investment Holdings [Line Items]</t>
        </is>
      </c>
    </row>
    <row r="12">
      <c r="A12" s="4" t="inlineStr">
        <is>
          <t>Investments, fair value disclosure</t>
        </is>
      </c>
      <c r="B12" s="8" t="n">
        <v>9.199999999999999</v>
      </c>
      <c r="C12" s="5" t="n">
        <v>40</v>
      </c>
    </row>
    <row r="13">
      <c r="A13" s="4" t="inlineStr">
        <is>
          <t>Investments related to long-term incentive compensation plans held at fair value | Consolidated Entity Excluding Consolidated Funds</t>
        </is>
      </c>
    </row>
    <row r="14">
      <c r="A14" s="3" t="inlineStr">
        <is>
          <t>Investment Holdings [Line Items]</t>
        </is>
      </c>
    </row>
    <row r="15">
      <c r="A15" s="4" t="inlineStr">
        <is>
          <t>Investments, fair value disclosure</t>
        </is>
      </c>
      <c r="B15" s="6" t="n">
        <v>45.6</v>
      </c>
      <c r="C15" s="7" t="n">
        <v>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Income (Details) - Consolidated Entity Excluding Consolidated Fund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Investment income (loss)</t>
        </is>
      </c>
      <c r="B4" s="6" t="n">
        <v>0.3</v>
      </c>
      <c r="C4" s="6" t="n">
        <v>3.9</v>
      </c>
      <c r="D4" s="6" t="n">
        <v>7.6</v>
      </c>
      <c r="E4" s="6" t="n">
        <v>-3.2</v>
      </c>
    </row>
    <row r="5">
      <c r="A5" s="4" t="inlineStr">
        <is>
          <t>Realized and unrealized gains (losses) on other investments held at fair value</t>
        </is>
      </c>
    </row>
    <row r="6">
      <c r="A6" s="3" t="inlineStr">
        <is>
          <t>Net Investment Income [Line Items]</t>
        </is>
      </c>
    </row>
    <row r="7">
      <c r="A7" s="4" t="inlineStr">
        <is>
          <t>Investment income (loss)</t>
        </is>
      </c>
      <c r="B7" s="8" t="n">
        <v>0.1</v>
      </c>
      <c r="C7" s="8" t="n">
        <v>2.9</v>
      </c>
      <c r="D7" s="5" t="n">
        <v>5</v>
      </c>
      <c r="E7" s="8" t="n">
        <v>-5.4</v>
      </c>
    </row>
    <row r="8">
      <c r="A8" s="4" t="inlineStr">
        <is>
          <t>Earnings from equity-accounted investment in Affiliate</t>
        </is>
      </c>
    </row>
    <row r="9">
      <c r="A9" s="3" t="inlineStr">
        <is>
          <t>Net Investment Income [Line Items]</t>
        </is>
      </c>
    </row>
    <row r="10">
      <c r="A10" s="4" t="inlineStr">
        <is>
          <t>Investment income (loss)</t>
        </is>
      </c>
      <c r="B10" s="6" t="n">
        <v>0.2</v>
      </c>
      <c r="C10" s="7" t="n">
        <v>1</v>
      </c>
      <c r="D10" s="6" t="n">
        <v>2.6</v>
      </c>
      <c r="E10" s="6" t="n">
        <v>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the assets and liabilities that are measured at fair value on a recurring basis (Details) - USD ($) $ in Millions</t>
        </is>
      </c>
      <c r="B1" s="2" t="inlineStr">
        <is>
          <t>9 Months Ended</t>
        </is>
      </c>
      <c r="C1" s="2" t="inlineStr">
        <is>
          <t>12 Months Ended</t>
        </is>
      </c>
    </row>
    <row r="2">
      <c r="B2" s="2" t="inlineStr">
        <is>
          <t>Sep. 30, 2021</t>
        </is>
      </c>
      <c r="C2" s="2" t="inlineStr">
        <is>
          <t>Dec. 31, 2020</t>
        </is>
      </c>
    </row>
    <row r="3">
      <c r="A3" s="3" t="inlineStr">
        <is>
          <t>Asset of BSIF and consolidated Funds</t>
        </is>
      </c>
    </row>
    <row r="4">
      <c r="A4" s="4" t="inlineStr">
        <is>
          <t>Investments in unconsolidated Funds</t>
        </is>
      </c>
      <c r="B4" s="6" t="n">
        <v>54.8</v>
      </c>
      <c r="C4" s="7" t="n">
        <v>88</v>
      </c>
    </row>
    <row r="5">
      <c r="A5" s="4" t="inlineStr">
        <is>
          <t>Total fair value assets</t>
        </is>
      </c>
      <c r="B5" s="8" t="n">
        <v>54.8</v>
      </c>
      <c r="C5" s="5" t="n">
        <v>88</v>
      </c>
    </row>
    <row r="6">
      <c r="A6" s="4" t="inlineStr">
        <is>
          <t>Investments in unconsolidated funds</t>
        </is>
      </c>
    </row>
    <row r="7">
      <c r="A7" s="3" t="inlineStr">
        <is>
          <t>Asset of BSIF and consolidated Funds</t>
        </is>
      </c>
    </row>
    <row r="8">
      <c r="A8" s="4" t="inlineStr">
        <is>
          <t>Uncategorized</t>
        </is>
      </c>
      <c r="C8" s="8" t="n">
        <v>16.2</v>
      </c>
    </row>
    <row r="9">
      <c r="A9" s="4" t="inlineStr">
        <is>
          <t>Various Investments and Affiliate Held-for-Sale</t>
        </is>
      </c>
    </row>
    <row r="10">
      <c r="A10" s="3" t="inlineStr">
        <is>
          <t>Asset of BSIF and consolidated Funds</t>
        </is>
      </c>
    </row>
    <row r="11">
      <c r="A11" s="4" t="inlineStr">
        <is>
          <t>Uncategorized</t>
        </is>
      </c>
      <c r="B11" s="7" t="n">
        <v>5</v>
      </c>
    </row>
    <row r="12">
      <c r="A12" s="4" t="inlineStr">
        <is>
          <t>Real estate investment funds | Minimum</t>
        </is>
      </c>
    </row>
    <row r="13">
      <c r="A13" s="3" t="inlineStr">
        <is>
          <t>Asset of BSIF and consolidated Funds</t>
        </is>
      </c>
    </row>
    <row r="14">
      <c r="A14" s="4" t="inlineStr">
        <is>
          <t>Term over which the underlying assets are expected to be liquidated by the investees</t>
        </is>
      </c>
      <c r="B14" s="4" t="inlineStr">
        <is>
          <t>1 year</t>
        </is>
      </c>
    </row>
    <row r="15">
      <c r="A15" s="4" t="inlineStr">
        <is>
          <t>Real estate investment funds | Maximum</t>
        </is>
      </c>
    </row>
    <row r="16">
      <c r="A16" s="3" t="inlineStr">
        <is>
          <t>Asset of BSIF and consolidated Funds</t>
        </is>
      </c>
    </row>
    <row r="17">
      <c r="A17" s="4" t="inlineStr">
        <is>
          <t>Term over which the underlying assets are expected to be liquidated by the investees</t>
        </is>
      </c>
      <c r="B17" s="4" t="inlineStr">
        <is>
          <t>2 years</t>
        </is>
      </c>
    </row>
    <row r="18">
      <c r="A18" s="4" t="inlineStr">
        <is>
          <t>Consolidated Entity Excluding Consolidated Funds</t>
        </is>
      </c>
    </row>
    <row r="19">
      <c r="A19" s="3" t="inlineStr">
        <is>
          <t>Asset of BSIF and consolidated Funds</t>
        </is>
      </c>
    </row>
    <row r="20">
      <c r="A20" s="4" t="inlineStr">
        <is>
          <t>Investments in separate accounts</t>
        </is>
      </c>
      <c r="B20" s="6" t="n">
        <v>4.2</v>
      </c>
      <c r="C20" s="8" t="n">
        <v>21.3</v>
      </c>
    </row>
    <row r="21">
      <c r="A21" s="4" t="inlineStr">
        <is>
          <t>Investments related to long-term incentive compensation plans</t>
        </is>
      </c>
      <c r="B21" s="8" t="n">
        <v>45.6</v>
      </c>
      <c r="C21" s="5" t="n">
        <v>48</v>
      </c>
    </row>
    <row r="22">
      <c r="A22" s="4" t="inlineStr">
        <is>
          <t>Uncategorized</t>
        </is>
      </c>
      <c r="B22" s="5" t="n">
        <v>5</v>
      </c>
    </row>
    <row r="23">
      <c r="A23" s="4" t="inlineStr">
        <is>
          <t>Investments in unconsolidated Funds</t>
        </is>
      </c>
      <c r="B23" s="8" t="n">
        <v>54.8</v>
      </c>
      <c r="C23" s="5" t="n">
        <v>88</v>
      </c>
    </row>
    <row r="24">
      <c r="A24" s="4" t="inlineStr">
        <is>
          <t>Consolidated Entity Excluding Consolidated Funds | Investments in unconsolidated funds</t>
        </is>
      </c>
    </row>
    <row r="25">
      <c r="A25" s="3" t="inlineStr">
        <is>
          <t>Asset of BSIF and consolidated Funds</t>
        </is>
      </c>
    </row>
    <row r="26">
      <c r="A26" s="4" t="inlineStr">
        <is>
          <t>Uncategorized</t>
        </is>
      </c>
      <c r="B26" s="5" t="n">
        <v>5</v>
      </c>
      <c r="C26" s="8" t="n">
        <v>16.2</v>
      </c>
    </row>
    <row r="27">
      <c r="A27" s="4" t="inlineStr">
        <is>
          <t>Investments in unconsolidated Funds</t>
        </is>
      </c>
      <c r="B27" s="5" t="n">
        <v>5</v>
      </c>
      <c r="C27" s="8" t="n">
        <v>18.7</v>
      </c>
    </row>
    <row r="28">
      <c r="A28" s="4" t="inlineStr">
        <is>
          <t>Consolidated Entity Excluding Consolidated Funds | Investment Funds Subject to Longer Redemption Restrictions</t>
        </is>
      </c>
    </row>
    <row r="29">
      <c r="A29" s="3" t="inlineStr">
        <is>
          <t>Asset of BSIF and consolidated Funds</t>
        </is>
      </c>
    </row>
    <row r="30">
      <c r="A30" s="4" t="inlineStr">
        <is>
          <t>Uncategorized</t>
        </is>
      </c>
      <c r="B30" s="8" t="n">
        <v>4.7</v>
      </c>
      <c r="C30" s="8" t="n">
        <v>6.2</v>
      </c>
    </row>
    <row r="31">
      <c r="A31" s="4" t="inlineStr">
        <is>
          <t>Quoted prices in active markets (Level I)</t>
        </is>
      </c>
    </row>
    <row r="32">
      <c r="A32" s="3" t="inlineStr">
        <is>
          <t>Asset of BSIF and consolidated Funds</t>
        </is>
      </c>
    </row>
    <row r="33">
      <c r="A33" s="4" t="inlineStr">
        <is>
          <t>Total fair value assets</t>
        </is>
      </c>
      <c r="B33" s="8" t="n">
        <v>49.8</v>
      </c>
      <c r="C33" s="8" t="n">
        <v>57.7</v>
      </c>
    </row>
    <row r="34">
      <c r="A34" s="4" t="inlineStr">
        <is>
          <t>Quoted prices in active markets (Level I) | Consolidated Entity Excluding Consolidated Funds</t>
        </is>
      </c>
    </row>
    <row r="35">
      <c r="A35" s="3" t="inlineStr">
        <is>
          <t>Asset of BSIF and consolidated Funds</t>
        </is>
      </c>
    </row>
    <row r="36">
      <c r="A36" s="4" t="inlineStr">
        <is>
          <t>Investments in separate accounts</t>
        </is>
      </c>
      <c r="B36" s="8" t="n">
        <v>4.2</v>
      </c>
      <c r="C36" s="8" t="n">
        <v>9.699999999999999</v>
      </c>
    </row>
    <row r="37">
      <c r="A37" s="4" t="inlineStr">
        <is>
          <t>Investments related to long-term incentive compensation plans</t>
        </is>
      </c>
      <c r="B37" s="6" t="n">
        <v>45.6</v>
      </c>
      <c r="C37" s="7" t="n">
        <v>48</v>
      </c>
    </row>
    <row r="38">
      <c r="A38" s="4" t="inlineStr">
        <is>
          <t>Investment in cash</t>
        </is>
      </c>
      <c r="C38" s="4" t="inlineStr">
        <is>
          <t>11.00%</t>
        </is>
      </c>
    </row>
    <row r="39">
      <c r="A39" s="4" t="inlineStr">
        <is>
          <t>Investment in equity securities</t>
        </is>
      </c>
      <c r="B39" s="4" t="inlineStr">
        <is>
          <t>100.00%</t>
        </is>
      </c>
      <c r="C39" s="4" t="inlineStr">
        <is>
          <t>89.00%</t>
        </is>
      </c>
    </row>
    <row r="40">
      <c r="A40" s="4" t="inlineStr">
        <is>
          <t>Quoted prices in active markets (Level I) | Consolidated Entity Excluding Consolidated Funds | Investments in unconsolidated funds</t>
        </is>
      </c>
    </row>
    <row r="41">
      <c r="A41" s="3" t="inlineStr">
        <is>
          <t>Asset of BSIF and consolidated Funds</t>
        </is>
      </c>
    </row>
    <row r="42">
      <c r="A42" s="4" t="inlineStr">
        <is>
          <t>Investments in unconsolidated Funds</t>
        </is>
      </c>
      <c r="B42" s="7" t="n">
        <v>0</v>
      </c>
      <c r="C42" s="7" t="n">
        <v>0</v>
      </c>
    </row>
    <row r="43">
      <c r="A43" s="4" t="inlineStr">
        <is>
          <t>Significant other observable inputs (Level II)</t>
        </is>
      </c>
    </row>
    <row r="44">
      <c r="A44" s="3" t="inlineStr">
        <is>
          <t>Asset of BSIF and consolidated Funds</t>
        </is>
      </c>
    </row>
    <row r="45">
      <c r="A45" s="4" t="inlineStr">
        <is>
          <t>Total fair value assets</t>
        </is>
      </c>
      <c r="B45" s="5" t="n">
        <v>0</v>
      </c>
      <c r="C45" s="8" t="n">
        <v>11.6</v>
      </c>
    </row>
    <row r="46">
      <c r="A46" s="4" t="inlineStr">
        <is>
          <t>Significant other observable inputs (Level II) | Consolidated Entity Excluding Consolidated Funds</t>
        </is>
      </c>
    </row>
    <row r="47">
      <c r="A47" s="3" t="inlineStr">
        <is>
          <t>Asset of BSIF and consolidated Funds</t>
        </is>
      </c>
    </row>
    <row r="48">
      <c r="A48" s="4" t="inlineStr">
        <is>
          <t>Investments in separate accounts</t>
        </is>
      </c>
      <c r="B48" s="5" t="n">
        <v>0</v>
      </c>
      <c r="C48" s="8" t="n">
        <v>11.6</v>
      </c>
    </row>
    <row r="49">
      <c r="A49" s="4" t="inlineStr">
        <is>
          <t>Investments related to long-term incentive compensation plans</t>
        </is>
      </c>
      <c r="B49" s="5" t="n">
        <v>0</v>
      </c>
      <c r="C49" s="5" t="n">
        <v>0</v>
      </c>
    </row>
    <row r="50">
      <c r="A50" s="4" t="inlineStr">
        <is>
          <t>Significant other observable inputs (Level II) | Consolidated Entity Excluding Consolidated Funds | Investments in unconsolidated funds</t>
        </is>
      </c>
    </row>
    <row r="51">
      <c r="A51" s="3" t="inlineStr">
        <is>
          <t>Asset of BSIF and consolidated Funds</t>
        </is>
      </c>
    </row>
    <row r="52">
      <c r="A52" s="4" t="inlineStr">
        <is>
          <t>Investments in unconsolidated Funds</t>
        </is>
      </c>
      <c r="B52" s="5" t="n">
        <v>0</v>
      </c>
      <c r="C52" s="5" t="n">
        <v>0</v>
      </c>
    </row>
    <row r="53">
      <c r="A53" s="4" t="inlineStr">
        <is>
          <t>Significant unobservable inputs (Level III)</t>
        </is>
      </c>
    </row>
    <row r="54">
      <c r="A54" s="3" t="inlineStr">
        <is>
          <t>Asset of BSIF and consolidated Funds</t>
        </is>
      </c>
    </row>
    <row r="55">
      <c r="A55" s="4" t="inlineStr">
        <is>
          <t>Total fair value assets</t>
        </is>
      </c>
      <c r="B55" s="5" t="n">
        <v>0</v>
      </c>
      <c r="C55" s="8" t="n">
        <v>2.5</v>
      </c>
    </row>
    <row r="56">
      <c r="A56" s="4" t="inlineStr">
        <is>
          <t>Significant unobservable inputs (Level III) | Consolidated Entity Excluding Consolidated Funds</t>
        </is>
      </c>
    </row>
    <row r="57">
      <c r="A57" s="3" t="inlineStr">
        <is>
          <t>Asset of BSIF and consolidated Funds</t>
        </is>
      </c>
    </row>
    <row r="58">
      <c r="A58" s="4" t="inlineStr">
        <is>
          <t>Investments in separate accounts</t>
        </is>
      </c>
      <c r="B58" s="5" t="n">
        <v>0</v>
      </c>
      <c r="C58" s="5" t="n">
        <v>0</v>
      </c>
    </row>
    <row r="59">
      <c r="A59" s="4" t="inlineStr">
        <is>
          <t>Investments related to long-term incentive compensation plans</t>
        </is>
      </c>
      <c r="B59" s="5" t="n">
        <v>0</v>
      </c>
      <c r="C59" s="5" t="n">
        <v>0</v>
      </c>
    </row>
    <row r="60">
      <c r="A60" s="4" t="inlineStr">
        <is>
          <t>Total fair value assets</t>
        </is>
      </c>
      <c r="C60" s="8" t="n">
        <v>2.5</v>
      </c>
    </row>
    <row r="61">
      <c r="A61" s="4" t="inlineStr">
        <is>
          <t>Significant unobservable inputs (Level III) | Consolidated Entity Excluding Consolidated Funds | Investments in unconsolidated funds</t>
        </is>
      </c>
    </row>
    <row r="62">
      <c r="A62" s="3" t="inlineStr">
        <is>
          <t>Asset of BSIF and consolidated Funds</t>
        </is>
      </c>
    </row>
    <row r="63">
      <c r="A63" s="4" t="inlineStr">
        <is>
          <t>Investments in unconsolidated Funds</t>
        </is>
      </c>
      <c r="B63" s="7" t="n">
        <v>0</v>
      </c>
      <c r="C63" s="6" t="n">
        <v>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evel Three Investment Reconciliation (Details) - Consolidated Entity Excluding Consolidated Fund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At beginning of the period</t>
        </is>
      </c>
      <c r="B4" s="7" t="n">
        <v>0</v>
      </c>
      <c r="C4" s="7" t="n">
        <v>3</v>
      </c>
      <c r="D4" s="6" t="n">
        <v>2.5</v>
      </c>
      <c r="E4" s="7" t="n">
        <v>3</v>
      </c>
    </row>
    <row r="5">
      <c r="A5" s="4" t="inlineStr">
        <is>
          <t>Redemptions</t>
        </is>
      </c>
      <c r="B5" s="5" t="n">
        <v>0</v>
      </c>
      <c r="C5" s="8" t="n">
        <v>-0.3</v>
      </c>
      <c r="D5" s="8" t="n">
        <v>-0.1</v>
      </c>
      <c r="E5" s="8" t="n">
        <v>-0.3</v>
      </c>
    </row>
    <row r="6">
      <c r="A6" s="4" t="inlineStr">
        <is>
          <t>Disposals</t>
        </is>
      </c>
      <c r="B6" s="5" t="n">
        <v>0</v>
      </c>
      <c r="C6" s="5" t="n">
        <v>0</v>
      </c>
      <c r="D6" s="8" t="n">
        <v>-2.7</v>
      </c>
      <c r="E6" s="5" t="n">
        <v>0</v>
      </c>
    </row>
    <row r="7">
      <c r="A7" s="4" t="inlineStr">
        <is>
          <t>Total net fair value gains/losses recognized in net income</t>
        </is>
      </c>
      <c r="B7" s="5" t="n">
        <v>0</v>
      </c>
      <c r="C7" s="5" t="n">
        <v>0</v>
      </c>
      <c r="D7" s="8" t="n">
        <v>0.3</v>
      </c>
      <c r="E7" s="5" t="n">
        <v>0</v>
      </c>
    </row>
    <row r="8">
      <c r="A8" s="4" t="inlineStr">
        <is>
          <t>Total Level III financial assets</t>
        </is>
      </c>
      <c r="B8" s="7" t="n">
        <v>0</v>
      </c>
      <c r="C8" s="6" t="n">
        <v>2.7</v>
      </c>
      <c r="D8" s="7" t="n">
        <v>0</v>
      </c>
      <c r="E8" s="6" t="n">
        <v>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Funds that are VIEs (Details) - USD ($) $ in Millions</t>
        </is>
      </c>
      <c r="B1" s="2" t="inlineStr">
        <is>
          <t>Sep. 30, 2021</t>
        </is>
      </c>
      <c r="C1" s="2" t="inlineStr">
        <is>
          <t>Dec. 31, 2020</t>
        </is>
      </c>
    </row>
    <row r="2">
      <c r="A2" s="3" t="inlineStr">
        <is>
          <t>Assets</t>
        </is>
      </c>
    </row>
    <row r="3">
      <c r="A3" s="4" t="inlineStr">
        <is>
          <t>Unconsolidated VIE assets</t>
        </is>
      </c>
      <c r="B3" s="6" t="n">
        <v>1847.5</v>
      </c>
      <c r="C3" s="6" t="n">
        <v>1379.2</v>
      </c>
    </row>
    <row r="4">
      <c r="A4" s="4" t="inlineStr">
        <is>
          <t>Variable Interest Entity, Primary Beneficiary</t>
        </is>
      </c>
    </row>
    <row r="5">
      <c r="A5" s="3" t="inlineStr">
        <is>
          <t>Assets</t>
        </is>
      </c>
    </row>
    <row r="6">
      <c r="A6" s="4" t="inlineStr">
        <is>
          <t>Consolidated Funds' assets held for sale</t>
        </is>
      </c>
      <c r="B6" s="5" t="n">
        <v>0</v>
      </c>
      <c r="C6" s="8" t="n">
        <v>114.3</v>
      </c>
    </row>
    <row r="7">
      <c r="A7" s="4" t="inlineStr">
        <is>
          <t>Unconsolidated VIE assets</t>
        </is>
      </c>
      <c r="B7" s="7" t="n">
        <v>0</v>
      </c>
      <c r="C7" s="6" t="n">
        <v>11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Narrative (Details) $ in Millions</t>
        </is>
      </c>
      <c r="B1" s="2" t="inlineStr">
        <is>
          <t>Jun. 02, 2021USD ($)</t>
        </is>
      </c>
    </row>
    <row r="2">
      <c r="A2" s="4" t="inlineStr">
        <is>
          <t>Discontinued Operations, Held-for-sale | Landmark Partners, LLC , Carried Interest And Co-Investments</t>
        </is>
      </c>
    </row>
    <row r="3">
      <c r="A3" s="3" t="inlineStr">
        <is>
          <t>Variable Interest Entities</t>
        </is>
      </c>
    </row>
    <row r="4">
      <c r="A4" s="4" t="inlineStr">
        <is>
          <t>Consideration</t>
        </is>
      </c>
      <c r="B4" s="6" t="n">
        <v>3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Sep. 30, 2021</t>
        </is>
      </c>
      <c r="C1" s="2" t="inlineStr">
        <is>
          <t>Dec. 31, 2020</t>
        </is>
      </c>
    </row>
    <row r="2">
      <c r="A2" s="3" t="inlineStr">
        <is>
          <t>Variable Interest Entities</t>
        </is>
      </c>
    </row>
    <row r="3">
      <c r="A3" s="4" t="inlineStr">
        <is>
          <t>Unconsolidated VIE assets</t>
        </is>
      </c>
      <c r="B3" s="6" t="n">
        <v>1847.5</v>
      </c>
      <c r="C3" s="6" t="n">
        <v>1379.2</v>
      </c>
    </row>
    <row r="4">
      <c r="A4" s="4" t="inlineStr">
        <is>
          <t>Unconsolidated VIE liabilities</t>
        </is>
      </c>
      <c r="B4" s="8" t="n">
        <v>763.5</v>
      </c>
      <c r="C4" s="8" t="n">
        <v>994.8</v>
      </c>
    </row>
    <row r="5">
      <c r="A5" s="4" t="inlineStr">
        <is>
          <t>Variable Interest Entity, Not Primary Beneficiary</t>
        </is>
      </c>
    </row>
    <row r="6">
      <c r="A6" s="3" t="inlineStr">
        <is>
          <t>Variable Interest Entities</t>
        </is>
      </c>
    </row>
    <row r="7">
      <c r="A7" s="4" t="inlineStr">
        <is>
          <t>Unconsolidated VIE assets</t>
        </is>
      </c>
      <c r="B7" s="8" t="n">
        <v>781.9</v>
      </c>
      <c r="C7" s="8" t="n">
        <v>6437.1</v>
      </c>
    </row>
    <row r="8">
      <c r="A8" s="4" t="inlineStr">
        <is>
          <t>Unconsolidated VIE liabilities</t>
        </is>
      </c>
      <c r="B8" s="8" t="n">
        <v>326.7</v>
      </c>
      <c r="C8" s="8" t="n">
        <v>4332.1</v>
      </c>
    </row>
    <row r="9">
      <c r="A9" s="4" t="inlineStr">
        <is>
          <t>Equity interests on the Condensed Consolidated Balance Sheets</t>
        </is>
      </c>
      <c r="B9" s="8" t="n">
        <v>4.7</v>
      </c>
      <c r="C9" s="8" t="n">
        <v>14.3</v>
      </c>
    </row>
    <row r="10">
      <c r="A10" s="4" t="inlineStr">
        <is>
          <t>Maximum risk of loss</t>
        </is>
      </c>
      <c r="B10" s="6" t="n">
        <v>5.3</v>
      </c>
      <c r="C10" s="6" t="n">
        <v>1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and Debt (Details)</t>
        </is>
      </c>
      <c r="B1" s="2" t="inlineStr">
        <is>
          <t>Feb. 23, 2021USD ($)</t>
        </is>
      </c>
      <c r="C1" s="2" t="inlineStr">
        <is>
          <t>Sep. 30, 2021USD ($)</t>
        </is>
      </c>
      <c r="D1" s="2" t="inlineStr">
        <is>
          <t>Dec. 31, 2020USD ($)</t>
        </is>
      </c>
    </row>
    <row r="2">
      <c r="A2" s="4" t="inlineStr">
        <is>
          <t>Fair Value, Inputs, Level 2</t>
        </is>
      </c>
    </row>
    <row r="3">
      <c r="A3" s="3" t="inlineStr">
        <is>
          <t>Debt Instrument [Line Items]</t>
        </is>
      </c>
    </row>
    <row r="4">
      <c r="A4" s="4" t="inlineStr">
        <is>
          <t>Carrying value</t>
        </is>
      </c>
      <c r="C4" s="7" t="n">
        <v>394800000</v>
      </c>
      <c r="D4" s="7" t="n">
        <v>394300000</v>
      </c>
    </row>
    <row r="5">
      <c r="A5" s="4" t="inlineStr">
        <is>
          <t>Fair value</t>
        </is>
      </c>
      <c r="C5" s="5" t="n">
        <v>426600000</v>
      </c>
      <c r="D5" s="5" t="n">
        <v>424900000</v>
      </c>
    </row>
    <row r="6">
      <c r="A6" s="4" t="inlineStr">
        <is>
          <t>Line of Credit | Revolving credit facility</t>
        </is>
      </c>
    </row>
    <row r="7">
      <c r="A7" s="3" t="inlineStr">
        <is>
          <t>Debt Instrument [Line Items]</t>
        </is>
      </c>
    </row>
    <row r="8">
      <c r="A8" s="4" t="inlineStr">
        <is>
          <t>Face amount</t>
        </is>
      </c>
      <c r="B8" s="7" t="n">
        <v>125000000</v>
      </c>
      <c r="C8" s="5" t="n">
        <v>125000000</v>
      </c>
      <c r="D8" s="5" t="n">
        <v>150000000</v>
      </c>
    </row>
    <row r="9">
      <c r="A9" s="4" t="inlineStr">
        <is>
          <t>Leverage ratio</t>
        </is>
      </c>
      <c r="B9" s="8" t="n">
        <v>2.5</v>
      </c>
    </row>
    <row r="10">
      <c r="A10" s="4" t="inlineStr">
        <is>
          <t>Interest coverage ratio</t>
        </is>
      </c>
      <c r="B10" s="5" t="n">
        <v>4</v>
      </c>
    </row>
    <row r="11">
      <c r="A11" s="4" t="inlineStr">
        <is>
          <t>Line of Credit | Revolving credit facility | Minimum</t>
        </is>
      </c>
    </row>
    <row r="12">
      <c r="A12" s="3" t="inlineStr">
        <is>
          <t>Debt Instrument [Line Items]</t>
        </is>
      </c>
    </row>
    <row r="13">
      <c r="A13" s="4" t="inlineStr">
        <is>
          <t>Commitment fee</t>
        </is>
      </c>
      <c r="B13" s="4" t="inlineStr">
        <is>
          <t>0.25%</t>
        </is>
      </c>
    </row>
    <row r="14">
      <c r="A14" s="4" t="inlineStr">
        <is>
          <t>Line of Credit | Revolving credit facility | Maximum</t>
        </is>
      </c>
    </row>
    <row r="15">
      <c r="A15" s="3" t="inlineStr">
        <is>
          <t>Debt Instrument [Line Items]</t>
        </is>
      </c>
    </row>
    <row r="16">
      <c r="A16" s="4" t="inlineStr">
        <is>
          <t>Commitment fee</t>
        </is>
      </c>
      <c r="B16" s="4" t="inlineStr">
        <is>
          <t>0.375%</t>
        </is>
      </c>
    </row>
    <row r="17">
      <c r="A17" s="4" t="inlineStr">
        <is>
          <t>Line of Credit | Revolving credit facility | Fed Funds Effective Rate Overnight Index Swap Rate</t>
        </is>
      </c>
    </row>
    <row r="18">
      <c r="A18" s="3" t="inlineStr">
        <is>
          <t>Debt Instrument [Line Items]</t>
        </is>
      </c>
    </row>
    <row r="19">
      <c r="A19" s="4" t="inlineStr">
        <is>
          <t>Basis spread on variable rate</t>
        </is>
      </c>
      <c r="B19" s="4" t="inlineStr">
        <is>
          <t>0.50%</t>
        </is>
      </c>
    </row>
    <row r="20">
      <c r="A20" s="4" t="inlineStr">
        <is>
          <t>Line of Credit | Revolving credit facility | London Interbank Offered Rate (LIBOR)</t>
        </is>
      </c>
    </row>
    <row r="21">
      <c r="A21" s="3" t="inlineStr">
        <is>
          <t>Debt Instrument [Line Items]</t>
        </is>
      </c>
    </row>
    <row r="22">
      <c r="A22" s="4" t="inlineStr">
        <is>
          <t>Basis spread on variable rate</t>
        </is>
      </c>
      <c r="B22" s="4" t="inlineStr">
        <is>
          <t>1.00%</t>
        </is>
      </c>
    </row>
    <row r="23">
      <c r="A23" s="4" t="inlineStr">
        <is>
          <t>Line of Credit | Revolving credit facility | London Interbank Offered Rate (LIBOR) | Minimum</t>
        </is>
      </c>
    </row>
    <row r="24">
      <c r="A24" s="3" t="inlineStr">
        <is>
          <t>Debt Instrument [Line Items]</t>
        </is>
      </c>
    </row>
    <row r="25">
      <c r="A25" s="4" t="inlineStr">
        <is>
          <t>Basis spread on variable rate</t>
        </is>
      </c>
      <c r="B25" s="4" t="inlineStr">
        <is>
          <t>1.50%</t>
        </is>
      </c>
    </row>
    <row r="26">
      <c r="A26" s="4" t="inlineStr">
        <is>
          <t>Line of Credit | Revolving credit facility | London Interbank Offered Rate (LIBOR) | Maximum</t>
        </is>
      </c>
    </row>
    <row r="27">
      <c r="A27" s="3" t="inlineStr">
        <is>
          <t>Debt Instrument [Line Items]</t>
        </is>
      </c>
    </row>
    <row r="28">
      <c r="A28" s="4" t="inlineStr">
        <is>
          <t>Basis spread on variable rate</t>
        </is>
      </c>
      <c r="B28" s="4" t="inlineStr">
        <is>
          <t>2.00%</t>
        </is>
      </c>
    </row>
    <row r="29">
      <c r="A29" s="4" t="inlineStr">
        <is>
          <t>Line of Credit | Revolving credit facility | Fair Value, Inputs, Level 2</t>
        </is>
      </c>
    </row>
    <row r="30">
      <c r="A30" s="3" t="inlineStr">
        <is>
          <t>Debt Instrument [Line Items]</t>
        </is>
      </c>
    </row>
    <row r="31">
      <c r="A31" s="4" t="inlineStr">
        <is>
          <t>Carrying value</t>
        </is>
      </c>
      <c r="C31" s="5" t="n">
        <v>33000000</v>
      </c>
      <c r="D31" s="5" t="n">
        <v>0</v>
      </c>
    </row>
    <row r="32">
      <c r="A32" s="4" t="inlineStr">
        <is>
          <t>Fair value</t>
        </is>
      </c>
      <c r="C32" s="5" t="n">
        <v>33000000</v>
      </c>
      <c r="D32" s="5" t="n">
        <v>0</v>
      </c>
    </row>
    <row r="33">
      <c r="A33" s="4" t="inlineStr">
        <is>
          <t>Line of Credit | Revolving credit facility | Revolving Credit Facility Expiring August 22, 2022 | Fair Value, Inputs, Level 2</t>
        </is>
      </c>
    </row>
    <row r="34">
      <c r="A34" s="3" t="inlineStr">
        <is>
          <t>Debt Instrument [Line Items]</t>
        </is>
      </c>
    </row>
    <row r="35">
      <c r="A35" s="4" t="inlineStr">
        <is>
          <t>Carrying value</t>
        </is>
      </c>
      <c r="C35" s="5" t="n">
        <v>33000000</v>
      </c>
      <c r="D35" s="5" t="n">
        <v>0</v>
      </c>
    </row>
    <row r="36">
      <c r="A36" s="4" t="inlineStr">
        <is>
          <t>Fair value</t>
        </is>
      </c>
      <c r="C36" s="5" t="n">
        <v>33000000</v>
      </c>
      <c r="D36" s="5" t="n">
        <v>0</v>
      </c>
    </row>
    <row r="37">
      <c r="A37" s="4" t="inlineStr">
        <is>
          <t>Senior notes | Senior Notes, 4.80%, due 2026</t>
        </is>
      </c>
    </row>
    <row r="38">
      <c r="A38" s="3" t="inlineStr">
        <is>
          <t>Debt Instrument [Line Items]</t>
        </is>
      </c>
    </row>
    <row r="39">
      <c r="A39" s="4" t="inlineStr">
        <is>
          <t>Face amount</t>
        </is>
      </c>
      <c r="C39" s="7" t="n">
        <v>275000000</v>
      </c>
    </row>
    <row r="40">
      <c r="A40" s="4" t="inlineStr">
        <is>
          <t>Stated interest rate</t>
        </is>
      </c>
      <c r="C40" s="4" t="inlineStr">
        <is>
          <t>4.80%</t>
        </is>
      </c>
    </row>
    <row r="41">
      <c r="A41" s="4" t="inlineStr">
        <is>
          <t>Senior notes | Senior Notes, 4.80%, due 2026 | Fair Value, Inputs, Level 2</t>
        </is>
      </c>
    </row>
    <row r="42">
      <c r="A42" s="3" t="inlineStr">
        <is>
          <t>Debt Instrument [Line Items]</t>
        </is>
      </c>
    </row>
    <row r="43">
      <c r="A43" s="4" t="inlineStr">
        <is>
          <t>Carrying value</t>
        </is>
      </c>
      <c r="C43" s="7" t="n">
        <v>273000000</v>
      </c>
      <c r="D43" s="5" t="n">
        <v>272800000</v>
      </c>
    </row>
    <row r="44">
      <c r="A44" s="4" t="inlineStr">
        <is>
          <t>Fair value</t>
        </is>
      </c>
      <c r="C44" s="5" t="n">
        <v>298000000</v>
      </c>
      <c r="D44" s="5" t="n">
        <v>298900000</v>
      </c>
    </row>
    <row r="45">
      <c r="A45" s="4" t="inlineStr">
        <is>
          <t>Senior notes | Senior Notes, 5.125%, due 2031</t>
        </is>
      </c>
    </row>
    <row r="46">
      <c r="A46" s="3" t="inlineStr">
        <is>
          <t>Debt Instrument [Line Items]</t>
        </is>
      </c>
    </row>
    <row r="47">
      <c r="A47" s="4" t="inlineStr">
        <is>
          <t>Face amount</t>
        </is>
      </c>
      <c r="C47" s="7" t="n">
        <v>125000000</v>
      </c>
    </row>
    <row r="48">
      <c r="A48" s="4" t="inlineStr">
        <is>
          <t>Stated interest rate</t>
        </is>
      </c>
      <c r="C48" s="4" t="inlineStr">
        <is>
          <t>5.125%</t>
        </is>
      </c>
    </row>
    <row r="49">
      <c r="A49" s="4" t="inlineStr">
        <is>
          <t>Senior notes | Senior Notes, 5.125%, due 2031 | Fair Value, Inputs, Level 2</t>
        </is>
      </c>
    </row>
    <row r="50">
      <c r="A50" s="3" t="inlineStr">
        <is>
          <t>Debt Instrument [Line Items]</t>
        </is>
      </c>
    </row>
    <row r="51">
      <c r="A51" s="4" t="inlineStr">
        <is>
          <t>Carrying value</t>
        </is>
      </c>
      <c r="C51" s="7" t="n">
        <v>121800000</v>
      </c>
      <c r="D51" s="5" t="n">
        <v>121500000</v>
      </c>
    </row>
    <row r="52">
      <c r="A52" s="4" t="inlineStr">
        <is>
          <t>Fair value</t>
        </is>
      </c>
      <c r="C52" s="7" t="n">
        <v>128600000</v>
      </c>
      <c r="D52" s="7" t="n">
        <v>126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25" customWidth="1" min="2" max="2"/>
    <col width="26" customWidth="1" min="3" max="3"/>
  </cols>
  <sheetData>
    <row r="1">
      <c r="A1" s="1" t="inlineStr">
        <is>
          <t>Leases - Narrative (Details)</t>
        </is>
      </c>
      <c r="B1" s="2" t="inlineStr">
        <is>
          <t>9 Months Ended</t>
        </is>
      </c>
    </row>
    <row r="2">
      <c r="B2" s="2" t="inlineStr">
        <is>
          <t>Sep. 30, 2021</t>
        </is>
      </c>
      <c r="C2" s="2" t="inlineStr">
        <is>
          <t>Sep. 30, 2020</t>
        </is>
      </c>
    </row>
    <row r="3">
      <c r="A3" s="3" t="inlineStr">
        <is>
          <t>Lessee, Lease, Description [Line Items]</t>
        </is>
      </c>
    </row>
    <row r="4">
      <c r="A4" s="4" t="inlineStr">
        <is>
          <t>Lease renewal term</t>
        </is>
      </c>
      <c r="B4" s="4" t="inlineStr">
        <is>
          <t>5 years</t>
        </is>
      </c>
    </row>
    <row r="5">
      <c r="A5" s="4" t="inlineStr">
        <is>
          <t>Lease termination period</t>
        </is>
      </c>
      <c r="B5" s="4" t="inlineStr">
        <is>
          <t>1 year</t>
        </is>
      </c>
    </row>
    <row r="6">
      <c r="A6" s="4" t="inlineStr">
        <is>
          <t>Weighted average remaining lease term</t>
        </is>
      </c>
      <c r="B6" s="4" t="inlineStr">
        <is>
          <t>11 years 7 months 6 days</t>
        </is>
      </c>
      <c r="C6" s="4" t="inlineStr">
        <is>
          <t>12 years 3 months 18 days</t>
        </is>
      </c>
    </row>
    <row r="7">
      <c r="A7" s="4" t="inlineStr">
        <is>
          <t>Weighted average discount rate</t>
        </is>
      </c>
      <c r="B7" s="4" t="inlineStr">
        <is>
          <t>3.34%</t>
        </is>
      </c>
      <c r="C7" s="4" t="inlineStr">
        <is>
          <t>3.34%</t>
        </is>
      </c>
    </row>
    <row r="8">
      <c r="A8" s="4" t="inlineStr">
        <is>
          <t>Minimum</t>
        </is>
      </c>
    </row>
    <row r="9">
      <c r="A9" s="3" t="inlineStr">
        <is>
          <t>Lessee, Lease, Description [Line Items]</t>
        </is>
      </c>
    </row>
    <row r="10">
      <c r="A10" s="4" t="inlineStr">
        <is>
          <t>Remaining lease terms</t>
        </is>
      </c>
      <c r="B10" s="4" t="inlineStr">
        <is>
          <t>1 year</t>
        </is>
      </c>
    </row>
    <row r="11">
      <c r="A11" s="4" t="inlineStr">
        <is>
          <t>Maximum</t>
        </is>
      </c>
    </row>
    <row r="12">
      <c r="A12" s="3" t="inlineStr">
        <is>
          <t>Lessee, Lease, Description [Line Items]</t>
        </is>
      </c>
    </row>
    <row r="13">
      <c r="A13" s="4" t="inlineStr">
        <is>
          <t>Remaining lease terms</t>
        </is>
      </c>
      <c r="B13" s="4" t="inlineStr">
        <is>
          <t>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mmary of Lease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2.8</v>
      </c>
      <c r="C4" s="6" t="n">
        <v>3.4</v>
      </c>
      <c r="D4" s="6" t="n">
        <v>8.6</v>
      </c>
      <c r="E4" s="7" t="n">
        <v>10</v>
      </c>
    </row>
    <row r="5">
      <c r="A5" s="4" t="inlineStr">
        <is>
          <t>Variable lease cost</t>
        </is>
      </c>
      <c r="B5" s="5" t="n">
        <v>0</v>
      </c>
      <c r="C5" s="5" t="n">
        <v>0</v>
      </c>
      <c r="D5" s="8" t="n">
        <v>0.1</v>
      </c>
      <c r="E5" s="8" t="n">
        <v>0.1</v>
      </c>
    </row>
    <row r="6">
      <c r="A6" s="4" t="inlineStr">
        <is>
          <t>Total operating lease expense</t>
        </is>
      </c>
      <c r="B6" s="8" t="n">
        <v>2.8</v>
      </c>
      <c r="C6" s="8" t="n">
        <v>3.4</v>
      </c>
      <c r="D6" s="8" t="n">
        <v>8.699999999999999</v>
      </c>
      <c r="E6" s="8" t="n">
        <v>10.1</v>
      </c>
    </row>
    <row r="7">
      <c r="A7" s="3" t="inlineStr">
        <is>
          <t>Cash paid for amounts included in the measurement of lease liabilities:</t>
        </is>
      </c>
    </row>
    <row r="8">
      <c r="A8" s="4" t="inlineStr">
        <is>
          <t>Operating cash flows from operating leases</t>
        </is>
      </c>
      <c r="B8" s="8" t="n">
        <v>2.5</v>
      </c>
      <c r="C8" s="5" t="n">
        <v>3</v>
      </c>
      <c r="D8" s="8" t="n">
        <v>8.6</v>
      </c>
      <c r="E8" s="8" t="n">
        <v>9.199999999999999</v>
      </c>
    </row>
    <row r="9">
      <c r="A9" s="4" t="inlineStr">
        <is>
          <t>Right of use assets obtained in exchange for new operating lease liabilities</t>
        </is>
      </c>
      <c r="B9" s="7" t="n">
        <v>0</v>
      </c>
      <c r="C9" s="6" t="n">
        <v>0.3</v>
      </c>
      <c r="D9" s="6" t="n">
        <v>1.6</v>
      </c>
      <c r="E9" s="6" t="n">
        <v>7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29.5</v>
      </c>
      <c r="C4" s="7" t="n">
        <v>34</v>
      </c>
      <c r="D4" s="6" t="n">
        <v>857.2</v>
      </c>
      <c r="E4" s="7" t="n">
        <v>110</v>
      </c>
    </row>
    <row r="5">
      <c r="A5" s="3" t="inlineStr">
        <is>
          <t>Other comprehensive income (loss):</t>
        </is>
      </c>
    </row>
    <row r="6">
      <c r="A6" s="4" t="inlineStr">
        <is>
          <t>Amortization related to derivative securities, net of tax</t>
        </is>
      </c>
      <c r="B6" s="8" t="n">
        <v>0.6</v>
      </c>
      <c r="C6" s="8" t="n">
        <v>0.6</v>
      </c>
      <c r="D6" s="8" t="n">
        <v>1.8</v>
      </c>
      <c r="E6" s="8" t="n">
        <v>1.7</v>
      </c>
    </row>
    <row r="7">
      <c r="A7" s="4" t="inlineStr">
        <is>
          <t>Foreign currency translation adjustment</t>
        </is>
      </c>
      <c r="B7" s="8" t="n">
        <v>-0.9</v>
      </c>
      <c r="C7" s="8" t="n">
        <v>1.4</v>
      </c>
      <c r="D7" s="8" t="n">
        <v>0.3</v>
      </c>
      <c r="E7" s="8" t="n">
        <v>-0.4</v>
      </c>
    </row>
    <row r="8">
      <c r="A8" s="4" t="inlineStr">
        <is>
          <t>Total other comprehensive income (loss)</t>
        </is>
      </c>
      <c r="B8" s="8" t="n">
        <v>-0.3</v>
      </c>
      <c r="C8" s="5" t="n">
        <v>2</v>
      </c>
      <c r="D8" s="8" t="n">
        <v>2.1</v>
      </c>
      <c r="E8" s="8" t="n">
        <v>1.3</v>
      </c>
    </row>
    <row r="9">
      <c r="A9" s="4" t="inlineStr">
        <is>
          <t>Comprehensive income (loss) attributable to non-controlling interests in consolidated Funds</t>
        </is>
      </c>
      <c r="B9" s="5" t="n">
        <v>0</v>
      </c>
      <c r="C9" s="8" t="n">
        <v>-3.2</v>
      </c>
      <c r="D9" s="5" t="n">
        <v>68</v>
      </c>
      <c r="E9" s="8" t="n">
        <v>21.3</v>
      </c>
    </row>
    <row r="10">
      <c r="A10" s="4" t="inlineStr">
        <is>
          <t>Total comprehensive income attributable to controlling interests</t>
        </is>
      </c>
      <c r="B10" s="6" t="n">
        <v>229.2</v>
      </c>
      <c r="C10" s="6" t="n">
        <v>39.2</v>
      </c>
      <c r="D10" s="6" t="n">
        <v>791.3</v>
      </c>
      <c r="E10" s="7" t="n">
        <v>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Sep. 30, 2021USD ($)</t>
        </is>
      </c>
    </row>
    <row r="2">
      <c r="A2" s="3" t="inlineStr">
        <is>
          <t>Leases [Abstract]</t>
        </is>
      </c>
    </row>
    <row r="3">
      <c r="A3" s="4" t="inlineStr">
        <is>
          <t>2021 (excluding the nine months ended September 30, 2021)</t>
        </is>
      </c>
      <c r="B3" s="6" t="n">
        <v>2.4</v>
      </c>
    </row>
    <row r="4">
      <c r="A4" s="4" t="inlineStr">
        <is>
          <t>2022</t>
        </is>
      </c>
      <c r="B4" s="8" t="n">
        <v>5.8</v>
      </c>
    </row>
    <row r="5">
      <c r="A5" s="4" t="inlineStr">
        <is>
          <t>2023</t>
        </is>
      </c>
      <c r="B5" s="5" t="n">
        <v>8</v>
      </c>
    </row>
    <row r="6">
      <c r="A6" s="4" t="inlineStr">
        <is>
          <t>2024</t>
        </is>
      </c>
      <c r="B6" s="8" t="n">
        <v>7.5</v>
      </c>
    </row>
    <row r="7">
      <c r="A7" s="4" t="inlineStr">
        <is>
          <t>2025</t>
        </is>
      </c>
      <c r="B7" s="8" t="n">
        <v>7.6</v>
      </c>
    </row>
    <row r="8">
      <c r="A8" s="4" t="inlineStr">
        <is>
          <t>Thereafter</t>
        </is>
      </c>
      <c r="B8" s="5" t="n">
        <v>64</v>
      </c>
    </row>
    <row r="9">
      <c r="A9" s="4" t="inlineStr">
        <is>
          <t>Total lease payments</t>
        </is>
      </c>
      <c r="B9" s="8" t="n">
        <v>95.3</v>
      </c>
    </row>
    <row r="10">
      <c r="A10" s="4" t="inlineStr">
        <is>
          <t>Less imputed interest</t>
        </is>
      </c>
      <c r="B10" s="8" t="n">
        <v>-17.4</v>
      </c>
    </row>
    <row r="11">
      <c r="A11" s="4" t="inlineStr">
        <is>
          <t>Total</t>
        </is>
      </c>
      <c r="B11" s="6" t="n">
        <v>77.9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Consolidated Entity Excluding Consolidated Funds - Disposal Group, Held-for-sale, Not Discontinued Operations $ in Millions</t>
        </is>
      </c>
      <c r="B1" s="2" t="inlineStr">
        <is>
          <t>9 Months Ended</t>
        </is>
      </c>
    </row>
    <row r="2">
      <c r="B2" s="2" t="inlineStr">
        <is>
          <t>Sep. 30, 2021USD ($)</t>
        </is>
      </c>
    </row>
    <row r="3">
      <c r="A3" s="4" t="inlineStr">
        <is>
          <t>Landmark</t>
        </is>
      </c>
    </row>
    <row r="4">
      <c r="A4" s="3" t="inlineStr">
        <is>
          <t>Finite-Lived Intangible Assets [Line Items]</t>
        </is>
      </c>
    </row>
    <row r="5">
      <c r="A5" s="4" t="inlineStr">
        <is>
          <t>Goodwill disposed of related to divestiture</t>
        </is>
      </c>
      <c r="B5" s="6" t="n">
        <v>148.1</v>
      </c>
    </row>
    <row r="6">
      <c r="A6" s="4" t="inlineStr">
        <is>
          <t>TSW</t>
        </is>
      </c>
    </row>
    <row r="7">
      <c r="A7" s="3" t="inlineStr">
        <is>
          <t>Finite-Lived Intangible Assets [Line Items]</t>
        </is>
      </c>
    </row>
    <row r="8">
      <c r="A8" s="4" t="inlineStr">
        <is>
          <t>Goodwill disposed of related to divestiture</t>
        </is>
      </c>
      <c r="B8" s="6" t="n">
        <v>1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1</t>
        </is>
      </c>
      <c r="C1" s="2" t="inlineStr">
        <is>
          <t>Jan. 31, 2020</t>
        </is>
      </c>
    </row>
    <row r="2">
      <c r="A2" s="3" t="inlineStr">
        <is>
          <t>Other Commitments [Line Items]</t>
        </is>
      </c>
    </row>
    <row r="3">
      <c r="A3" s="4" t="inlineStr">
        <is>
          <t>Deposit guaranty on behalf of an Affiliate</t>
        </is>
      </c>
      <c r="C3" s="6" t="n">
        <v>2.5</v>
      </c>
    </row>
    <row r="4">
      <c r="A4" s="4" t="inlineStr">
        <is>
          <t>Money market funds</t>
        </is>
      </c>
      <c r="B4" s="7" t="n">
        <v>1400</v>
      </c>
    </row>
    <row r="5">
      <c r="A5" s="4" t="inlineStr">
        <is>
          <t>Maximum</t>
        </is>
      </c>
    </row>
    <row r="6">
      <c r="A6" s="3" t="inlineStr">
        <is>
          <t>Other Commitments [Line Items]</t>
        </is>
      </c>
    </row>
    <row r="7">
      <c r="A7" s="4" t="inlineStr">
        <is>
          <t>Maximum commitments to fund investment activity</t>
        </is>
      </c>
      <c r="B7" s="7"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Pro Forma Basic and Diluted Earning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Income from continuing operations attributable to controlling interests</t>
        </is>
      </c>
      <c r="B4" s="6" t="n">
        <v>42.9</v>
      </c>
      <c r="C4" s="7" t="n">
        <v>29</v>
      </c>
      <c r="D4" s="6" t="n">
        <v>86.09999999999999</v>
      </c>
      <c r="E4" s="6" t="n">
        <v>59.5</v>
      </c>
    </row>
    <row r="5">
      <c r="A5" s="4" t="inlineStr">
        <is>
          <t>Net income from discontinued operations attributable to controlling interests</t>
        </is>
      </c>
      <c r="B5" s="8" t="n">
        <v>186.6</v>
      </c>
      <c r="C5" s="8" t="n">
        <v>8.199999999999999</v>
      </c>
      <c r="D5" s="8" t="n">
        <v>703.1</v>
      </c>
      <c r="E5" s="8" t="n">
        <v>29.2</v>
      </c>
    </row>
    <row r="6">
      <c r="A6" s="4" t="inlineStr">
        <is>
          <t>Net income attributable to controlling interests</t>
        </is>
      </c>
      <c r="B6" s="8" t="n">
        <v>229.5</v>
      </c>
      <c r="C6" s="8" t="n">
        <v>37.2</v>
      </c>
      <c r="D6" s="8" t="n">
        <v>789.2</v>
      </c>
      <c r="E6" s="8" t="n">
        <v>88.7</v>
      </c>
    </row>
    <row r="7">
      <c r="A7" s="4" t="inlineStr">
        <is>
          <t>Less: Total income available to participating unvested securities</t>
        </is>
      </c>
      <c r="B7" s="5" t="n">
        <v>0</v>
      </c>
      <c r="C7" s="5" t="n">
        <v>0</v>
      </c>
      <c r="D7" s="8" t="n">
        <v>-0.1</v>
      </c>
      <c r="E7" s="5" t="n">
        <v>0</v>
      </c>
    </row>
    <row r="8">
      <c r="A8" s="4" t="inlineStr">
        <is>
          <t>Total net income attributable to ordinary shares</t>
        </is>
      </c>
      <c r="B8" s="6" t="n">
        <v>229.5</v>
      </c>
      <c r="C8" s="6" t="n">
        <v>37.2</v>
      </c>
      <c r="D8" s="6" t="n">
        <v>789.1</v>
      </c>
      <c r="E8" s="6" t="n">
        <v>88.7</v>
      </c>
    </row>
    <row r="9">
      <c r="A9" s="3" t="inlineStr">
        <is>
          <t>Denominator:</t>
        </is>
      </c>
    </row>
    <row r="10">
      <c r="A10" s="4" t="inlineStr">
        <is>
          <t>Weighted-average shares of common stock outstanding—basic (in shares)</t>
        </is>
      </c>
      <c r="B10" s="5" t="n">
        <v>79606810</v>
      </c>
      <c r="C10" s="5" t="n">
        <v>80001360</v>
      </c>
      <c r="D10" s="5" t="n">
        <v>79427030</v>
      </c>
      <c r="E10" s="5" t="n">
        <v>81832607</v>
      </c>
    </row>
    <row r="11">
      <c r="A11" s="3" t="inlineStr">
        <is>
          <t>Potential shares of common stock:</t>
        </is>
      </c>
    </row>
    <row r="12">
      <c r="A12" s="4" t="inlineStr">
        <is>
          <t>Weighted-average shares of common stock outstanding—diluted (in shares)</t>
        </is>
      </c>
      <c r="B12" s="5" t="n">
        <v>83244575</v>
      </c>
      <c r="C12" s="5" t="n">
        <v>80851538</v>
      </c>
      <c r="D12" s="5" t="n">
        <v>82831508</v>
      </c>
      <c r="E12" s="5" t="n">
        <v>82126530</v>
      </c>
    </row>
    <row r="13">
      <c r="A13" s="3" t="inlineStr">
        <is>
          <t>Basic</t>
        </is>
      </c>
    </row>
    <row r="14">
      <c r="A14" s="4" t="inlineStr">
        <is>
          <t>Continuing operations (in dollars per share)</t>
        </is>
      </c>
      <c r="B14" s="10" t="n">
        <v>0.54</v>
      </c>
      <c r="C14" s="10" t="n">
        <v>0.36</v>
      </c>
      <c r="D14" s="10" t="n">
        <v>1.08</v>
      </c>
      <c r="E14" s="10" t="n">
        <v>0.72</v>
      </c>
    </row>
    <row r="15">
      <c r="A15" s="4" t="inlineStr">
        <is>
          <t>Discontinued operations (in dollars per share)</t>
        </is>
      </c>
      <c r="B15" s="11" t="n">
        <v>2.34</v>
      </c>
      <c r="C15" s="11" t="n">
        <v>0.1</v>
      </c>
      <c r="D15" s="11" t="n">
        <v>8.85</v>
      </c>
      <c r="E15" s="11" t="n">
        <v>0.36</v>
      </c>
    </row>
    <row r="16">
      <c r="A16" s="4" t="inlineStr">
        <is>
          <t>Basic earnings per share of common stock attributable to controlling interests (in dollars per share)</t>
        </is>
      </c>
      <c r="B16" s="11" t="n">
        <v>2.88</v>
      </c>
      <c r="C16" s="11" t="n">
        <v>0.46</v>
      </c>
      <c r="D16" s="11" t="n">
        <v>9.93</v>
      </c>
      <c r="E16" s="11" t="n">
        <v>1.08</v>
      </c>
    </row>
    <row r="17">
      <c r="A17" s="3" t="inlineStr">
        <is>
          <t>Diluted</t>
        </is>
      </c>
    </row>
    <row r="18">
      <c r="A18" s="4" t="inlineStr">
        <is>
          <t>Continuing operations (in dollars per share)</t>
        </is>
      </c>
      <c r="B18" s="11" t="n">
        <v>0.52</v>
      </c>
      <c r="C18" s="11" t="n">
        <v>0.36</v>
      </c>
      <c r="D18" s="11" t="n">
        <v>1.04</v>
      </c>
      <c r="E18" s="11" t="n">
        <v>0.72</v>
      </c>
    </row>
    <row r="19">
      <c r="A19" s="4" t="inlineStr">
        <is>
          <t>Discontinued operations (in dollars per share)</t>
        </is>
      </c>
      <c r="B19" s="11" t="n">
        <v>2.24</v>
      </c>
      <c r="C19" s="11" t="n">
        <v>0.1</v>
      </c>
      <c r="D19" s="11" t="n">
        <v>8.49</v>
      </c>
      <c r="E19" s="11" t="n">
        <v>0.36</v>
      </c>
    </row>
    <row r="20">
      <c r="A20" s="4" t="inlineStr">
        <is>
          <t>Diluted earnings per share of common stock attributable to controlling interests (in dollars per share)</t>
        </is>
      </c>
      <c r="B20" s="10" t="n">
        <v>2.76</v>
      </c>
      <c r="C20" s="10" t="n">
        <v>0.46</v>
      </c>
      <c r="D20" s="10" t="n">
        <v>9.529999999999999</v>
      </c>
      <c r="E20" s="10" t="n">
        <v>1.08</v>
      </c>
    </row>
    <row r="21">
      <c r="A21" s="4" t="inlineStr">
        <is>
          <t>Restricted stock units</t>
        </is>
      </c>
    </row>
    <row r="22">
      <c r="A22" s="3" t="inlineStr">
        <is>
          <t>Potential shares of common stock:</t>
        </is>
      </c>
    </row>
    <row r="23">
      <c r="A23" s="4" t="inlineStr">
        <is>
          <t>Restricted stock units/Employee stock options (in shares)</t>
        </is>
      </c>
      <c r="B23" s="5" t="n">
        <v>34587</v>
      </c>
      <c r="C23" s="5" t="n">
        <v>115155</v>
      </c>
      <c r="D23" s="5" t="n">
        <v>31177</v>
      </c>
      <c r="E23" s="5" t="n">
        <v>48915</v>
      </c>
    </row>
    <row r="24">
      <c r="A24" s="4" t="inlineStr">
        <is>
          <t>Employee stock options</t>
        </is>
      </c>
    </row>
    <row r="25">
      <c r="A25" s="3" t="inlineStr">
        <is>
          <t>Potential shares of common stock:</t>
        </is>
      </c>
    </row>
    <row r="26">
      <c r="A26" s="4" t="inlineStr">
        <is>
          <t>Restricted stock units/Employee stock options (in shares)</t>
        </is>
      </c>
      <c r="B26" s="5" t="n">
        <v>3603178</v>
      </c>
      <c r="C26" s="5" t="n">
        <v>735023</v>
      </c>
      <c r="D26" s="5" t="n">
        <v>3373301</v>
      </c>
      <c r="E26" s="5" t="n">
        <v>2450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 from expense reimbursement</t>
        </is>
      </c>
      <c r="B4" s="6" t="n">
        <v>0.7</v>
      </c>
      <c r="C4" s="6" t="n">
        <v>1.1</v>
      </c>
      <c r="D4" s="6" t="n">
        <v>2.9</v>
      </c>
      <c r="E4" s="6" t="n">
        <v>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Management fe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Management fee revenue</t>
        </is>
      </c>
      <c r="B4" s="6" t="n">
        <v>111.4</v>
      </c>
      <c r="C4" s="6" t="n">
        <v>123.3</v>
      </c>
      <c r="D4" s="6" t="n">
        <v>326.8</v>
      </c>
      <c r="E4" s="6" t="n">
        <v>366.4</v>
      </c>
    </row>
    <row r="5">
      <c r="A5" s="4" t="inlineStr">
        <is>
          <t>Quant &amp; Solutions | U.S.</t>
        </is>
      </c>
    </row>
    <row r="6">
      <c r="A6" s="3" t="inlineStr">
        <is>
          <t>Disaggregation of Revenue [Line Items]</t>
        </is>
      </c>
    </row>
    <row r="7">
      <c r="A7" s="4" t="inlineStr">
        <is>
          <t>Management fee revenue</t>
        </is>
      </c>
      <c r="B7" s="8" t="n">
        <v>80.3</v>
      </c>
      <c r="C7" s="8" t="n">
        <v>63.7</v>
      </c>
      <c r="D7" s="8" t="n">
        <v>234.7</v>
      </c>
      <c r="E7" s="8" t="n">
        <v>183.9</v>
      </c>
    </row>
    <row r="8">
      <c r="A8" s="4" t="inlineStr">
        <is>
          <t>Quant &amp; Solutions | Non-U.S.</t>
        </is>
      </c>
    </row>
    <row r="9">
      <c r="A9" s="3" t="inlineStr">
        <is>
          <t>Disaggregation of Revenue [Line Items]</t>
        </is>
      </c>
    </row>
    <row r="10">
      <c r="A10" s="4" t="inlineStr">
        <is>
          <t>Management fee revenue</t>
        </is>
      </c>
      <c r="B10" s="8" t="n">
        <v>27.7</v>
      </c>
      <c r="C10" s="8" t="n">
        <v>24.2</v>
      </c>
      <c r="D10" s="8" t="n">
        <v>78.2</v>
      </c>
      <c r="E10" s="8" t="n">
        <v>71.40000000000001</v>
      </c>
    </row>
    <row r="11">
      <c r="A11" s="4" t="inlineStr">
        <is>
          <t>Liquid Alpha | U.S.</t>
        </is>
      </c>
    </row>
    <row r="12">
      <c r="A12" s="3" t="inlineStr">
        <is>
          <t>Disaggregation of Revenue [Line Items]</t>
        </is>
      </c>
    </row>
    <row r="13">
      <c r="A13" s="4" t="inlineStr">
        <is>
          <t>Management fee revenue</t>
        </is>
      </c>
      <c r="B13" s="5" t="n">
        <v>0</v>
      </c>
      <c r="C13" s="8" t="n">
        <v>22.8</v>
      </c>
      <c r="D13" s="5" t="n">
        <v>0</v>
      </c>
      <c r="E13" s="8" t="n">
        <v>70.7</v>
      </c>
    </row>
    <row r="14">
      <c r="A14" s="4" t="inlineStr">
        <is>
          <t>Liquid Alpha | Non-U.S.</t>
        </is>
      </c>
    </row>
    <row r="15">
      <c r="A15" s="3" t="inlineStr">
        <is>
          <t>Disaggregation of Revenue [Line Items]</t>
        </is>
      </c>
    </row>
    <row r="16">
      <c r="A16" s="4" t="inlineStr">
        <is>
          <t>Management fee revenue</t>
        </is>
      </c>
      <c r="B16" s="5" t="n">
        <v>0</v>
      </c>
      <c r="C16" s="8" t="n">
        <v>6.7</v>
      </c>
      <c r="D16" s="5" t="n">
        <v>0</v>
      </c>
      <c r="E16" s="5" t="n">
        <v>23</v>
      </c>
    </row>
    <row r="17">
      <c r="A17" s="4" t="inlineStr">
        <is>
          <t>Other | U.S.</t>
        </is>
      </c>
    </row>
    <row r="18">
      <c r="A18" s="3" t="inlineStr">
        <is>
          <t>Disaggregation of Revenue [Line Items]</t>
        </is>
      </c>
    </row>
    <row r="19">
      <c r="A19" s="4" t="inlineStr">
        <is>
          <t>Management fee revenue</t>
        </is>
      </c>
      <c r="B19" s="8" t="n">
        <v>2.4</v>
      </c>
      <c r="C19" s="8" t="n">
        <v>4.2</v>
      </c>
      <c r="D19" s="8" t="n">
        <v>10.2</v>
      </c>
      <c r="E19" s="8" t="n">
        <v>12.1</v>
      </c>
    </row>
    <row r="20">
      <c r="A20" s="4" t="inlineStr">
        <is>
          <t>Other | Non-U.S.</t>
        </is>
      </c>
    </row>
    <row r="21">
      <c r="A21" s="3" t="inlineStr">
        <is>
          <t>Disaggregation of Revenue [Line Items]</t>
        </is>
      </c>
    </row>
    <row r="22">
      <c r="A22" s="4" t="inlineStr">
        <is>
          <t>Management fee revenue</t>
        </is>
      </c>
      <c r="B22" s="7" t="n">
        <v>1</v>
      </c>
      <c r="C22" s="6" t="n">
        <v>1.7</v>
      </c>
      <c r="D22" s="6" t="n">
        <v>3.7</v>
      </c>
      <c r="E22" s="6" t="n">
        <v>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863.9</v>
      </c>
      <c r="C4" s="6" t="n">
        <v>152.6</v>
      </c>
      <c r="D4" s="6" t="n">
        <v>384.4</v>
      </c>
      <c r="E4" s="6" t="n">
        <v>114.5</v>
      </c>
    </row>
    <row r="5">
      <c r="A5" s="4" t="inlineStr">
        <is>
          <t>Foreign currency translation adjustment</t>
        </is>
      </c>
      <c r="B5" s="8" t="n">
        <v>-0.9</v>
      </c>
      <c r="C5" s="8" t="n">
        <v>1.4</v>
      </c>
      <c r="D5" s="8" t="n">
        <v>0.3</v>
      </c>
      <c r="E5" s="8" t="n">
        <v>-0.4</v>
      </c>
    </row>
    <row r="6">
      <c r="A6" s="4" t="inlineStr">
        <is>
          <t>Amortization related to derivatives securities, before tax</t>
        </is>
      </c>
      <c r="B6" s="8" t="n">
        <v>0.8</v>
      </c>
      <c r="C6" s="8" t="n">
        <v>0.8</v>
      </c>
      <c r="D6" s="8" t="n">
        <v>2.4</v>
      </c>
      <c r="E6" s="8" t="n">
        <v>2.3</v>
      </c>
    </row>
    <row r="7">
      <c r="A7" s="4" t="inlineStr">
        <is>
          <t>Tax impact</t>
        </is>
      </c>
      <c r="B7" s="8" t="n">
        <v>-0.2</v>
      </c>
      <c r="C7" s="8" t="n">
        <v>-0.2</v>
      </c>
      <c r="D7" s="8" t="n">
        <v>-0.6</v>
      </c>
      <c r="E7" s="8" t="n">
        <v>-0.6</v>
      </c>
    </row>
    <row r="8">
      <c r="A8" s="4" t="inlineStr">
        <is>
          <t>Total other comprehensive income (loss)</t>
        </is>
      </c>
      <c r="B8" s="8" t="n">
        <v>-0.3</v>
      </c>
      <c r="C8" s="5" t="n">
        <v>2</v>
      </c>
      <c r="D8" s="8" t="n">
        <v>2.1</v>
      </c>
      <c r="E8" s="8" t="n">
        <v>1.3</v>
      </c>
    </row>
    <row r="9">
      <c r="A9" s="4" t="inlineStr">
        <is>
          <t>Ending balance</t>
        </is>
      </c>
      <c r="B9" s="5" t="n">
        <v>1084</v>
      </c>
      <c r="C9" s="8" t="n">
        <v>185.8</v>
      </c>
      <c r="D9" s="5" t="n">
        <v>1084</v>
      </c>
      <c r="E9" s="8" t="n">
        <v>185.8</v>
      </c>
    </row>
    <row r="10">
      <c r="A10" s="4" t="inlineStr">
        <is>
          <t>Foreign currency translation adjustment</t>
        </is>
      </c>
    </row>
    <row r="11">
      <c r="A11" s="3" t="inlineStr">
        <is>
          <t>AOCI Including Portion Attributable to Noncontrolling Interest, Net of Tax [Roll Forward]</t>
        </is>
      </c>
    </row>
    <row r="12">
      <c r="A12" s="4" t="inlineStr">
        <is>
          <t>Beginning balance</t>
        </is>
      </c>
      <c r="B12" s="8" t="n">
        <v>5.6</v>
      </c>
      <c r="C12" s="5" t="n">
        <v>1</v>
      </c>
      <c r="D12" s="8" t="n">
        <v>4.4</v>
      </c>
      <c r="E12" s="8" t="n">
        <v>2.8</v>
      </c>
    </row>
    <row r="13">
      <c r="A13" s="4" t="inlineStr">
        <is>
          <t>Foreign currency translation adjustment</t>
        </is>
      </c>
      <c r="B13" s="8" t="n">
        <v>-0.9</v>
      </c>
      <c r="C13" s="8" t="n">
        <v>1.4</v>
      </c>
      <c r="D13" s="8" t="n">
        <v>0.3</v>
      </c>
      <c r="E13" s="8" t="n">
        <v>-0.4</v>
      </c>
    </row>
    <row r="14">
      <c r="A14" s="4" t="inlineStr">
        <is>
          <t>Amortization related to derivatives securities, before tax</t>
        </is>
      </c>
      <c r="B14" s="5" t="n">
        <v>0</v>
      </c>
      <c r="C14" s="5" t="n">
        <v>0</v>
      </c>
      <c r="D14" s="5" t="n">
        <v>0</v>
      </c>
      <c r="E14" s="5" t="n">
        <v>0</v>
      </c>
    </row>
    <row r="15">
      <c r="A15" s="4" t="inlineStr">
        <is>
          <t>Tax impact</t>
        </is>
      </c>
      <c r="B15" s="5" t="n">
        <v>0</v>
      </c>
      <c r="C15" s="5" t="n">
        <v>0</v>
      </c>
      <c r="D15" s="5" t="n">
        <v>0</v>
      </c>
      <c r="E15" s="5" t="n">
        <v>0</v>
      </c>
    </row>
    <row r="16">
      <c r="A16" s="4" t="inlineStr">
        <is>
          <t>Total other comprehensive income (loss)</t>
        </is>
      </c>
      <c r="B16" s="8" t="n">
        <v>-0.9</v>
      </c>
      <c r="C16" s="8" t="n">
        <v>1.4</v>
      </c>
      <c r="D16" s="8" t="n">
        <v>0.3</v>
      </c>
      <c r="E16" s="8" t="n">
        <v>-0.4</v>
      </c>
    </row>
    <row r="17">
      <c r="A17" s="4" t="inlineStr">
        <is>
          <t>Ending balance</t>
        </is>
      </c>
      <c r="B17" s="8" t="n">
        <v>4.7</v>
      </c>
      <c r="C17" s="8" t="n">
        <v>2.4</v>
      </c>
      <c r="D17" s="8" t="n">
        <v>4.7</v>
      </c>
      <c r="E17" s="8" t="n">
        <v>2.4</v>
      </c>
    </row>
    <row r="18">
      <c r="A18" s="4" t="inlineStr">
        <is>
          <t>Valuation and amortization of derivative securities</t>
        </is>
      </c>
    </row>
    <row r="19">
      <c r="A19" s="3" t="inlineStr">
        <is>
          <t>AOCI Including Portion Attributable to Noncontrolling Interest, Net of Tax [Roll Forward]</t>
        </is>
      </c>
    </row>
    <row r="20">
      <c r="A20" s="4" t="inlineStr">
        <is>
          <t>Beginning balance</t>
        </is>
      </c>
      <c r="B20" s="8" t="n">
        <v>-16.8</v>
      </c>
      <c r="C20" s="8" t="n">
        <v>-19.2</v>
      </c>
      <c r="D20" s="5" t="n">
        <v>-18</v>
      </c>
      <c r="E20" s="8" t="n">
        <v>-20.3</v>
      </c>
    </row>
    <row r="21">
      <c r="A21" s="4" t="inlineStr">
        <is>
          <t>Foreign currency translation adjustment</t>
        </is>
      </c>
      <c r="B21" s="5" t="n">
        <v>0</v>
      </c>
      <c r="C21" s="5" t="n">
        <v>0</v>
      </c>
      <c r="D21" s="5" t="n">
        <v>0</v>
      </c>
      <c r="E21" s="5" t="n">
        <v>0</v>
      </c>
    </row>
    <row r="22">
      <c r="A22" s="4" t="inlineStr">
        <is>
          <t>Amortization related to derivatives securities, before tax</t>
        </is>
      </c>
      <c r="B22" s="8" t="n">
        <v>0.8</v>
      </c>
      <c r="C22" s="8" t="n">
        <v>0.8</v>
      </c>
      <c r="D22" s="8" t="n">
        <v>2.4</v>
      </c>
      <c r="E22" s="8" t="n">
        <v>2.3</v>
      </c>
    </row>
    <row r="23">
      <c r="A23" s="4" t="inlineStr">
        <is>
          <t>Tax impact</t>
        </is>
      </c>
      <c r="B23" s="8" t="n">
        <v>-0.2</v>
      </c>
      <c r="C23" s="8" t="n">
        <v>-0.2</v>
      </c>
      <c r="D23" s="8" t="n">
        <v>-0.6</v>
      </c>
      <c r="E23" s="8" t="n">
        <v>-0.6</v>
      </c>
    </row>
    <row r="24">
      <c r="A24" s="4" t="inlineStr">
        <is>
          <t>Total other comprehensive income (loss)</t>
        </is>
      </c>
      <c r="B24" s="8" t="n">
        <v>0.6</v>
      </c>
      <c r="C24" s="8" t="n">
        <v>0.6</v>
      </c>
      <c r="D24" s="8" t="n">
        <v>1.8</v>
      </c>
      <c r="E24" s="8" t="n">
        <v>1.7</v>
      </c>
    </row>
    <row r="25">
      <c r="A25" s="4" t="inlineStr">
        <is>
          <t>Ending balance</t>
        </is>
      </c>
      <c r="B25" s="8" t="n">
        <v>-16.2</v>
      </c>
      <c r="C25" s="8" t="n">
        <v>-18.6</v>
      </c>
      <c r="D25" s="8" t="n">
        <v>-16.2</v>
      </c>
      <c r="E25" s="8" t="n">
        <v>-18.6</v>
      </c>
    </row>
    <row r="26">
      <c r="A26" s="4" t="inlineStr">
        <is>
          <t>AOCI Including Portion Attributable to Noncontrolling Interest</t>
        </is>
      </c>
    </row>
    <row r="27">
      <c r="A27" s="3" t="inlineStr">
        <is>
          <t>AOCI Including Portion Attributable to Noncontrolling Interest, Net of Tax [Roll Forward]</t>
        </is>
      </c>
    </row>
    <row r="28">
      <c r="A28" s="4" t="inlineStr">
        <is>
          <t>Beginning balance</t>
        </is>
      </c>
      <c r="B28" s="8" t="n">
        <v>-11.2</v>
      </c>
      <c r="C28" s="8" t="n">
        <v>-18.2</v>
      </c>
      <c r="D28" s="8" t="n">
        <v>-13.6</v>
      </c>
      <c r="E28" s="8" t="n">
        <v>-17.5</v>
      </c>
    </row>
    <row r="29">
      <c r="A29" s="4" t="inlineStr">
        <is>
          <t>Ending balance</t>
        </is>
      </c>
      <c r="B29" s="6" t="n">
        <v>-11.5</v>
      </c>
      <c r="C29" s="6" t="n">
        <v>-16.2</v>
      </c>
      <c r="D29" s="6" t="n">
        <v>-11.5</v>
      </c>
      <c r="E29" s="6" t="n">
        <v>-1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Expense</t>
        </is>
      </c>
    </row>
    <row r="4">
      <c r="A4" s="3" t="inlineStr">
        <is>
          <t>Reclassification Adjustment out of Accumulated Other Comprehensive Income on Derivatives [Line Items]</t>
        </is>
      </c>
    </row>
    <row r="5">
      <c r="A5" s="4" t="inlineStr">
        <is>
          <t>Gain (loss) reclassified from AOCI to interest expense</t>
        </is>
      </c>
      <c r="B5" s="6" t="n">
        <v>-0.8</v>
      </c>
      <c r="C5" s="6" t="n">
        <v>-0.8</v>
      </c>
      <c r="D5" s="6" t="n">
        <v>-2.4</v>
      </c>
      <c r="E5" s="6" t="n">
        <v>-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s and Hedg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c r="J2" s="2" t="inlineStr">
        <is>
          <t>Jul. 31, 2016</t>
        </is>
      </c>
      <c r="K2" s="2" t="inlineStr">
        <is>
          <t>Jul. 31, 2015</t>
        </is>
      </c>
    </row>
    <row r="3">
      <c r="A3" s="3" t="inlineStr">
        <is>
          <t>Derivative Instruments, Gain (Loss) [Line Items]</t>
        </is>
      </c>
    </row>
    <row r="4">
      <c r="A4" s="4" t="inlineStr">
        <is>
          <t>Other comprehensive income</t>
        </is>
      </c>
      <c r="B4" s="7" t="n">
        <v>1084</v>
      </c>
      <c r="C4" s="6" t="n">
        <v>185.8</v>
      </c>
      <c r="D4" s="7" t="n">
        <v>1084</v>
      </c>
      <c r="E4" s="6" t="n">
        <v>185.8</v>
      </c>
      <c r="F4" s="6" t="n">
        <v>863.9</v>
      </c>
      <c r="G4" s="6" t="n">
        <v>384.4</v>
      </c>
      <c r="H4" s="6" t="n">
        <v>152.6</v>
      </c>
      <c r="I4" s="6" t="n">
        <v>114.5</v>
      </c>
    </row>
    <row r="5">
      <c r="A5" s="4" t="inlineStr">
        <is>
          <t>Interest Expense</t>
        </is>
      </c>
    </row>
    <row r="6">
      <c r="A6" s="3" t="inlineStr">
        <is>
          <t>Derivative Instruments, Gain (Loss) [Line Items]</t>
        </is>
      </c>
    </row>
    <row r="7">
      <c r="A7" s="4" t="inlineStr">
        <is>
          <t>Loss amount reclassified within twelve months</t>
        </is>
      </c>
      <c r="D7" s="8" t="n">
        <v>3.5</v>
      </c>
    </row>
    <row r="8">
      <c r="A8" s="4" t="inlineStr">
        <is>
          <t>Valuation and amortization of derivative securities</t>
        </is>
      </c>
    </row>
    <row r="9">
      <c r="A9" s="3" t="inlineStr">
        <is>
          <t>Derivative Instruments, Gain (Loss) [Line Items]</t>
        </is>
      </c>
    </row>
    <row r="10">
      <c r="A10" s="4" t="inlineStr">
        <is>
          <t>Other comprehensive income</t>
        </is>
      </c>
      <c r="B10" s="8" t="n">
        <v>-16.2</v>
      </c>
      <c r="C10" s="8" t="n">
        <v>-18.6</v>
      </c>
      <c r="D10" s="8" t="n">
        <v>-16.2</v>
      </c>
      <c r="E10" s="8" t="n">
        <v>-18.6</v>
      </c>
      <c r="F10" s="8" t="n">
        <v>-16.8</v>
      </c>
      <c r="G10" s="5" t="n">
        <v>-18</v>
      </c>
      <c r="H10" s="8" t="n">
        <v>-19.2</v>
      </c>
      <c r="I10" s="8" t="n">
        <v>-20.3</v>
      </c>
    </row>
    <row r="11">
      <c r="A11" s="4" t="inlineStr">
        <is>
          <t>Accumulated other comprehensive income (loss)</t>
        </is>
      </c>
    </row>
    <row r="12">
      <c r="A12" s="3" t="inlineStr">
        <is>
          <t>Derivative Instruments, Gain (Loss) [Line Items]</t>
        </is>
      </c>
    </row>
    <row r="13">
      <c r="A13" s="4" t="inlineStr">
        <is>
          <t>Other comprehensive income</t>
        </is>
      </c>
      <c r="B13" s="8" t="n">
        <v>-11.5</v>
      </c>
      <c r="C13" s="8" t="n">
        <v>-16.2</v>
      </c>
      <c r="D13" s="8" t="n">
        <v>-11.5</v>
      </c>
      <c r="E13" s="8" t="n">
        <v>-16.2</v>
      </c>
      <c r="F13" s="6" t="n">
        <v>-11.2</v>
      </c>
      <c r="G13" s="6" t="n">
        <v>-13.6</v>
      </c>
      <c r="H13" s="6" t="n">
        <v>-18.2</v>
      </c>
      <c r="I13" s="6" t="n">
        <v>-17.5</v>
      </c>
    </row>
    <row r="14">
      <c r="A14" s="4" t="inlineStr">
        <is>
          <t>Accumulated other comprehensive income (loss) | Reclassification out of Accumulated Other Comprehensive Income</t>
        </is>
      </c>
    </row>
    <row r="15">
      <c r="A15" s="3" t="inlineStr">
        <is>
          <t>Derivative Instruments, Gain (Loss) [Line Items]</t>
        </is>
      </c>
    </row>
    <row r="16">
      <c r="A16" s="4" t="inlineStr">
        <is>
          <t>Interest expense</t>
        </is>
      </c>
      <c r="B16" s="6" t="n">
        <v>0.8</v>
      </c>
      <c r="C16" s="6" t="n">
        <v>0.8</v>
      </c>
      <c r="D16" s="6" t="n">
        <v>2.4</v>
      </c>
      <c r="E16" s="6" t="n">
        <v>2.3</v>
      </c>
    </row>
    <row r="17">
      <c r="A17" s="4" t="inlineStr">
        <is>
          <t>Treasury Lock | Designated as Hedging Instrument</t>
        </is>
      </c>
    </row>
    <row r="18">
      <c r="A18" s="3" t="inlineStr">
        <is>
          <t>Derivative Instruments, Gain (Loss) [Line Items]</t>
        </is>
      </c>
    </row>
    <row r="19">
      <c r="A19" s="4" t="inlineStr">
        <is>
          <t>Notional amount</t>
        </is>
      </c>
      <c r="K19" s="7" t="n">
        <v>300</v>
      </c>
    </row>
    <row r="20">
      <c r="A20" s="4" t="inlineStr">
        <is>
          <t>Fair value of derivative</t>
        </is>
      </c>
      <c r="J20" s="6" t="n">
        <v>-3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ENI revenue</t>
        </is>
      </c>
      <c r="B4" s="6" t="n">
        <v>117.9</v>
      </c>
      <c r="C4" s="6" t="n">
        <v>127.5</v>
      </c>
      <c r="D4" s="6" t="n">
        <v>360.9</v>
      </c>
      <c r="E4" s="6" t="n">
        <v>378.7</v>
      </c>
    </row>
    <row r="5">
      <c r="A5" s="4" t="inlineStr">
        <is>
          <t>ENI operating expenses</t>
        </is>
      </c>
      <c r="B5" s="8" t="n">
        <v>57.1</v>
      </c>
      <c r="C5" s="8" t="n">
        <v>63.6</v>
      </c>
      <c r="D5" s="8" t="n">
        <v>170.3</v>
      </c>
      <c r="E5" s="8" t="n">
        <v>182.1</v>
      </c>
    </row>
    <row r="6">
      <c r="A6" s="4" t="inlineStr">
        <is>
          <t>Earnings before variable compensation</t>
        </is>
      </c>
      <c r="B6" s="8" t="n">
        <v>60.8</v>
      </c>
      <c r="C6" s="8" t="n">
        <v>63.9</v>
      </c>
      <c r="D6" s="8" t="n">
        <v>190.6</v>
      </c>
      <c r="E6" s="8" t="n">
        <v>196.6</v>
      </c>
    </row>
    <row r="7">
      <c r="A7" s="4" t="inlineStr">
        <is>
          <t>Variable compensation</t>
        </is>
      </c>
      <c r="B7" s="8" t="n">
        <v>27.1</v>
      </c>
      <c r="C7" s="8" t="n">
        <v>27.9</v>
      </c>
      <c r="D7" s="8" t="n">
        <v>83.8</v>
      </c>
      <c r="E7" s="8" t="n">
        <v>85.3</v>
      </c>
    </row>
    <row r="8">
      <c r="A8" s="4" t="inlineStr">
        <is>
          <t>ENI operating earnings (after variable comp)</t>
        </is>
      </c>
      <c r="B8" s="8" t="n">
        <v>33.7</v>
      </c>
      <c r="C8" s="5" t="n">
        <v>36</v>
      </c>
      <c r="D8" s="8" t="n">
        <v>106.8</v>
      </c>
      <c r="E8" s="8" t="n">
        <v>111.3</v>
      </c>
    </row>
    <row r="9">
      <c r="A9" s="4" t="inlineStr">
        <is>
          <t>Affiliate key employee distributions</t>
        </is>
      </c>
      <c r="B9" s="5" t="n">
        <v>5</v>
      </c>
      <c r="C9" s="8" t="n">
        <v>1.8</v>
      </c>
      <c r="D9" s="8" t="n">
        <v>9.5</v>
      </c>
      <c r="E9" s="8" t="n">
        <v>6.5</v>
      </c>
    </row>
    <row r="10">
      <c r="A10" s="4" t="inlineStr">
        <is>
          <t>Earnings after Affiliate key employee distributions</t>
        </is>
      </c>
      <c r="B10" s="8" t="n">
        <v>28.7</v>
      </c>
      <c r="C10" s="8" t="n">
        <v>34.2</v>
      </c>
      <c r="D10" s="8" t="n">
        <v>97.3</v>
      </c>
      <c r="E10" s="8" t="n">
        <v>104.8</v>
      </c>
    </row>
    <row r="11">
      <c r="A11" s="4" t="inlineStr">
        <is>
          <t>Net interest expense</t>
        </is>
      </c>
      <c r="B11" s="8" t="n">
        <v>-6.2</v>
      </c>
      <c r="C11" s="8" t="n">
        <v>-6.9</v>
      </c>
      <c r="D11" s="8" t="n">
        <v>-18.6</v>
      </c>
      <c r="E11" s="8" t="n">
        <v>-21.6</v>
      </c>
    </row>
    <row r="12">
      <c r="A12" s="4" t="inlineStr">
        <is>
          <t>Net investment income</t>
        </is>
      </c>
      <c r="B12" s="8" t="n">
        <v>0.3</v>
      </c>
      <c r="C12" s="8" t="n">
        <v>6.7</v>
      </c>
      <c r="D12" s="8" t="n">
        <v>7.6</v>
      </c>
      <c r="E12" s="8" t="n">
        <v>-10.9</v>
      </c>
    </row>
    <row r="13">
      <c r="A13" s="4" t="inlineStr">
        <is>
          <t>Gain on sale of subsidiaries</t>
        </is>
      </c>
      <c r="B13" s="8" t="n">
        <v>34.6</v>
      </c>
      <c r="C13" s="8" t="n">
        <v>7.2</v>
      </c>
      <c r="D13" s="8" t="n">
        <v>33.3</v>
      </c>
      <c r="E13" s="8" t="n">
        <v>7.2</v>
      </c>
    </row>
    <row r="14">
      <c r="A14" s="4" t="inlineStr">
        <is>
          <t>Net loss attributable to non-controlling interests in consolidated Funds</t>
        </is>
      </c>
      <c r="B14" s="5" t="n">
        <v>0</v>
      </c>
      <c r="C14" s="8" t="n">
        <v>3.2</v>
      </c>
      <c r="D14" s="5" t="n">
        <v>-68</v>
      </c>
      <c r="E14" s="8" t="n">
        <v>-21.3</v>
      </c>
    </row>
    <row r="15">
      <c r="A15" s="4" t="inlineStr">
        <is>
          <t>Income tax (expense) benefit</t>
        </is>
      </c>
      <c r="B15" s="8" t="n">
        <v>-14.5</v>
      </c>
      <c r="C15" s="8" t="n">
        <v>-9.300000000000001</v>
      </c>
      <c r="D15" s="8" t="n">
        <v>-33.5</v>
      </c>
      <c r="E15" s="8" t="n">
        <v>-21.6</v>
      </c>
    </row>
    <row r="16">
      <c r="A16" s="4" t="inlineStr">
        <is>
          <t>Income from discontinued operations, net of tax</t>
        </is>
      </c>
      <c r="B16" s="8" t="n">
        <v>1.2</v>
      </c>
      <c r="C16" s="8" t="n">
        <v>2.1</v>
      </c>
      <c r="D16" s="8" t="n">
        <v>76.5</v>
      </c>
      <c r="E16" s="8" t="n">
        <v>52.1</v>
      </c>
    </row>
    <row r="17">
      <c r="A17" s="4" t="inlineStr">
        <is>
          <t>Income from discontinued operations, net of tax</t>
        </is>
      </c>
      <c r="B17" s="8" t="n">
        <v>186.6</v>
      </c>
      <c r="C17" s="8" t="n">
        <v>2.1</v>
      </c>
      <c r="D17" s="8" t="n">
        <v>771.1</v>
      </c>
      <c r="E17" s="8" t="n">
        <v>52.1</v>
      </c>
    </row>
    <row r="18">
      <c r="A18" s="4" t="inlineStr">
        <is>
          <t>Gain on disposal of discontinued operations, net of tax</t>
        </is>
      </c>
      <c r="B18" s="8" t="n">
        <v>185.4</v>
      </c>
      <c r="C18" s="5" t="n">
        <v>0</v>
      </c>
      <c r="D18" s="8" t="n">
        <v>694.6</v>
      </c>
      <c r="E18" s="5" t="n">
        <v>0</v>
      </c>
    </row>
    <row r="19">
      <c r="A19" s="4" t="inlineStr">
        <is>
          <t>Net income attributable to controlling interests</t>
        </is>
      </c>
      <c r="B19" s="8" t="n">
        <v>229.5</v>
      </c>
      <c r="C19" s="8" t="n">
        <v>37.2</v>
      </c>
      <c r="D19" s="8" t="n">
        <v>789.2</v>
      </c>
      <c r="E19" s="8" t="n">
        <v>88.7</v>
      </c>
    </row>
    <row r="20">
      <c r="A20" s="4" t="inlineStr">
        <is>
          <t>Other</t>
        </is>
      </c>
    </row>
    <row r="21">
      <c r="A21" s="3" t="inlineStr">
        <is>
          <t>Segment Reporting Information [Line Items]</t>
        </is>
      </c>
    </row>
    <row r="22">
      <c r="A22" s="4" t="inlineStr">
        <is>
          <t>ENI revenue</t>
        </is>
      </c>
      <c r="B22" s="8" t="n">
        <v>6.8</v>
      </c>
      <c r="C22" s="8" t="n">
        <v>6.6</v>
      </c>
      <c r="D22" s="8" t="n">
        <v>35.4</v>
      </c>
      <c r="E22" s="8" t="n">
        <v>19.5</v>
      </c>
    </row>
    <row r="23">
      <c r="A23" s="4" t="inlineStr">
        <is>
          <t>ENI operating expenses</t>
        </is>
      </c>
      <c r="B23" s="8" t="n">
        <v>7.6</v>
      </c>
      <c r="C23" s="8" t="n">
        <v>10.9</v>
      </c>
      <c r="D23" s="8" t="n">
        <v>26.8</v>
      </c>
      <c r="E23" s="8" t="n">
        <v>34.8</v>
      </c>
    </row>
    <row r="24">
      <c r="A24" s="4" t="inlineStr">
        <is>
          <t>Earnings before variable compensation</t>
        </is>
      </c>
      <c r="B24" s="8" t="n">
        <v>-0.8</v>
      </c>
      <c r="C24" s="8" t="n">
        <v>-4.3</v>
      </c>
      <c r="D24" s="8" t="n">
        <v>8.6</v>
      </c>
      <c r="E24" s="8" t="n">
        <v>-15.3</v>
      </c>
    </row>
    <row r="25">
      <c r="A25" s="4" t="inlineStr">
        <is>
          <t>Variable compensation</t>
        </is>
      </c>
      <c r="B25" s="8" t="n">
        <v>3.5</v>
      </c>
      <c r="C25" s="8" t="n">
        <v>1.4</v>
      </c>
      <c r="D25" s="8" t="n">
        <v>14.8</v>
      </c>
      <c r="E25" s="8" t="n">
        <v>4.3</v>
      </c>
    </row>
    <row r="26">
      <c r="A26" s="4" t="inlineStr">
        <is>
          <t>ENI operating earnings (after variable comp)</t>
        </is>
      </c>
      <c r="B26" s="8" t="n">
        <v>-4.3</v>
      </c>
      <c r="C26" s="8" t="n">
        <v>-5.7</v>
      </c>
      <c r="D26" s="8" t="n">
        <v>-6.2</v>
      </c>
      <c r="E26" s="8" t="n">
        <v>-19.6</v>
      </c>
    </row>
    <row r="27">
      <c r="A27" s="4" t="inlineStr">
        <is>
          <t>Affiliate key employee distributions</t>
        </is>
      </c>
      <c r="B27" s="8" t="n">
        <v>1.2</v>
      </c>
      <c r="C27" s="8" t="n">
        <v>0.2</v>
      </c>
      <c r="D27" s="8" t="n">
        <v>1.1</v>
      </c>
      <c r="E27" s="8" t="n">
        <v>0.4</v>
      </c>
    </row>
    <row r="28">
      <c r="A28" s="4" t="inlineStr">
        <is>
          <t>Earnings after Affiliate key employee distributions</t>
        </is>
      </c>
      <c r="B28" s="8" t="n">
        <v>-5.5</v>
      </c>
      <c r="C28" s="8" t="n">
        <v>-5.9</v>
      </c>
      <c r="D28" s="8" t="n">
        <v>-7.3</v>
      </c>
      <c r="E28" s="5" t="n">
        <v>-20</v>
      </c>
    </row>
    <row r="29">
      <c r="A29" s="4" t="inlineStr">
        <is>
          <t>Net interest expense</t>
        </is>
      </c>
      <c r="B29" s="8" t="n">
        <v>-5.8</v>
      </c>
      <c r="C29" s="8" t="n">
        <v>-5.3</v>
      </c>
      <c r="D29" s="8" t="n">
        <v>-16.6</v>
      </c>
      <c r="E29" s="8" t="n">
        <v>-16.5</v>
      </c>
    </row>
    <row r="30">
      <c r="A30" s="4" t="inlineStr">
        <is>
          <t>Net investment income</t>
        </is>
      </c>
      <c r="B30" s="5" t="n">
        <v>0</v>
      </c>
      <c r="C30" s="5" t="n">
        <v>0</v>
      </c>
      <c r="D30" s="5" t="n">
        <v>0</v>
      </c>
      <c r="E30" s="5" t="n">
        <v>0</v>
      </c>
    </row>
    <row r="31">
      <c r="A31" s="4" t="inlineStr">
        <is>
          <t>Gain on sale of subsidiaries</t>
        </is>
      </c>
      <c r="B31" s="5" t="n">
        <v>0</v>
      </c>
      <c r="C31" s="5" t="n">
        <v>0</v>
      </c>
      <c r="D31" s="5" t="n">
        <v>0</v>
      </c>
      <c r="E31" s="5" t="n">
        <v>0</v>
      </c>
    </row>
    <row r="32">
      <c r="A32" s="4" t="inlineStr">
        <is>
          <t>Net loss attributable to non-controlling interests in consolidated Funds</t>
        </is>
      </c>
      <c r="C32" s="5" t="n">
        <v>0</v>
      </c>
      <c r="D32" s="5" t="n">
        <v>0</v>
      </c>
      <c r="E32" s="5" t="n">
        <v>0</v>
      </c>
    </row>
    <row r="33">
      <c r="A33" s="4" t="inlineStr">
        <is>
          <t>Income tax (expense) benefit</t>
        </is>
      </c>
      <c r="B33" s="5" t="n">
        <v>-9</v>
      </c>
      <c r="C33" s="5" t="n">
        <v>-9</v>
      </c>
      <c r="D33" s="5" t="n">
        <v>-29</v>
      </c>
      <c r="E33" s="8" t="n">
        <v>-24.1</v>
      </c>
    </row>
    <row r="34">
      <c r="A34" s="4" t="inlineStr">
        <is>
          <t>Income from discontinued operations, net of tax</t>
        </is>
      </c>
      <c r="B34" s="5" t="n">
        <v>0</v>
      </c>
      <c r="D34" s="5" t="n">
        <v>0</v>
      </c>
    </row>
    <row r="35">
      <c r="A35" s="4" t="inlineStr">
        <is>
          <t>Income from discontinued operations, net of tax</t>
        </is>
      </c>
      <c r="C35" s="5" t="n">
        <v>0</v>
      </c>
      <c r="E35" s="5" t="n">
        <v>0</v>
      </c>
    </row>
    <row r="36">
      <c r="A36" s="4" t="inlineStr">
        <is>
          <t>Gain on disposal of discontinued operations, net of tax</t>
        </is>
      </c>
      <c r="B36" s="5" t="n">
        <v>0</v>
      </c>
      <c r="D36" s="5" t="n">
        <v>0</v>
      </c>
    </row>
    <row r="37">
      <c r="A37" s="4" t="inlineStr">
        <is>
          <t>Net income attributable to controlling interests</t>
        </is>
      </c>
      <c r="B37" s="8" t="n">
        <v>-20.3</v>
      </c>
      <c r="C37" s="8" t="n">
        <v>-20.2</v>
      </c>
      <c r="D37" s="8" t="n">
        <v>-52.9</v>
      </c>
      <c r="E37" s="8" t="n">
        <v>-60.6</v>
      </c>
    </row>
    <row r="38">
      <c r="A38" s="4" t="inlineStr">
        <is>
          <t>Reconciling Adjustments</t>
        </is>
      </c>
    </row>
    <row r="39">
      <c r="A39" s="3" t="inlineStr">
        <is>
          <t>Segment Reporting Information [Line Items]</t>
        </is>
      </c>
    </row>
    <row r="40">
      <c r="A40" s="4" t="inlineStr">
        <is>
          <t>ENI revenue</t>
        </is>
      </c>
      <c r="B40" s="8" t="n">
        <v>0.5</v>
      </c>
      <c r="C40" s="8" t="n">
        <v>1.6</v>
      </c>
      <c r="D40" s="8" t="n">
        <v>0.3</v>
      </c>
      <c r="E40" s="8" t="n">
        <v>5.8</v>
      </c>
    </row>
    <row r="41">
      <c r="A41" s="4" t="inlineStr">
        <is>
          <t>ENI operating expenses</t>
        </is>
      </c>
      <c r="B41" s="8" t="n">
        <v>10.1</v>
      </c>
      <c r="C41" s="8" t="n">
        <v>5.5</v>
      </c>
      <c r="D41" s="8" t="n">
        <v>26.7</v>
      </c>
      <c r="E41" s="8" t="n">
        <v>3.3</v>
      </c>
    </row>
    <row r="42">
      <c r="A42" s="4" t="inlineStr">
        <is>
          <t>Earnings before variable compensation</t>
        </is>
      </c>
      <c r="B42" s="8" t="n">
        <v>-9.6</v>
      </c>
      <c r="C42" s="8" t="n">
        <v>-3.9</v>
      </c>
      <c r="D42" s="8" t="n">
        <v>-26.4</v>
      </c>
      <c r="E42" s="8" t="n">
        <v>2.5</v>
      </c>
    </row>
    <row r="43">
      <c r="A43" s="4" t="inlineStr">
        <is>
          <t>Variable compensation</t>
        </is>
      </c>
      <c r="B43" s="8" t="n">
        <v>0.1</v>
      </c>
      <c r="C43" s="8" t="n">
        <v>0.1</v>
      </c>
      <c r="D43" s="8" t="n">
        <v>0.9</v>
      </c>
      <c r="E43" s="8" t="n">
        <v>3.5</v>
      </c>
    </row>
    <row r="44">
      <c r="A44" s="4" t="inlineStr">
        <is>
          <t>ENI operating earnings (after variable comp)</t>
        </is>
      </c>
      <c r="B44" s="8" t="n">
        <v>-9.699999999999999</v>
      </c>
      <c r="C44" s="5" t="n">
        <v>-4</v>
      </c>
      <c r="D44" s="8" t="n">
        <v>-27.3</v>
      </c>
      <c r="E44" s="5" t="n">
        <v>-1</v>
      </c>
    </row>
    <row r="45">
      <c r="A45" s="4" t="inlineStr">
        <is>
          <t>Affiliate key employee distributions</t>
        </is>
      </c>
      <c r="B45" s="5" t="n">
        <v>0</v>
      </c>
      <c r="C45" s="5" t="n">
        <v>0</v>
      </c>
      <c r="D45" s="5" t="n">
        <v>0</v>
      </c>
      <c r="E45" s="5" t="n">
        <v>0</v>
      </c>
    </row>
    <row r="46">
      <c r="A46" s="4" t="inlineStr">
        <is>
          <t>Earnings after Affiliate key employee distributions</t>
        </is>
      </c>
      <c r="B46" s="8" t="n">
        <v>-9.699999999999999</v>
      </c>
      <c r="C46" s="5" t="n">
        <v>-4</v>
      </c>
      <c r="D46" s="8" t="n">
        <v>-27.3</v>
      </c>
      <c r="E46" s="5" t="n">
        <v>-1</v>
      </c>
    </row>
    <row r="47">
      <c r="A47" s="4" t="inlineStr">
        <is>
          <t>Net interest expense</t>
        </is>
      </c>
      <c r="B47" s="8" t="n">
        <v>-0.4</v>
      </c>
      <c r="C47" s="8" t="n">
        <v>-1.6</v>
      </c>
      <c r="D47" s="5" t="n">
        <v>-2</v>
      </c>
      <c r="E47" s="8" t="n">
        <v>-5.1</v>
      </c>
    </row>
    <row r="48">
      <c r="A48" s="4" t="inlineStr">
        <is>
          <t>Net investment income</t>
        </is>
      </c>
      <c r="B48" s="8" t="n">
        <v>0.3</v>
      </c>
      <c r="C48" s="8" t="n">
        <v>6.7</v>
      </c>
      <c r="D48" s="8" t="n">
        <v>7.6</v>
      </c>
      <c r="E48" s="8" t="n">
        <v>-10.9</v>
      </c>
    </row>
    <row r="49">
      <c r="A49" s="4" t="inlineStr">
        <is>
          <t>Gain on sale of subsidiaries</t>
        </is>
      </c>
      <c r="B49" s="8" t="n">
        <v>34.6</v>
      </c>
      <c r="C49" s="8" t="n">
        <v>7.2</v>
      </c>
      <c r="D49" s="8" t="n">
        <v>33.3</v>
      </c>
      <c r="E49" s="8" t="n">
        <v>7.2</v>
      </c>
    </row>
    <row r="50">
      <c r="A50" s="4" t="inlineStr">
        <is>
          <t>Net loss attributable to non-controlling interests in consolidated Funds</t>
        </is>
      </c>
      <c r="C50" s="8" t="n">
        <v>3.2</v>
      </c>
      <c r="D50" s="5" t="n">
        <v>-68</v>
      </c>
      <c r="E50" s="8" t="n">
        <v>-21.3</v>
      </c>
    </row>
    <row r="51">
      <c r="A51" s="4" t="inlineStr">
        <is>
          <t>Income tax (expense) benefit</t>
        </is>
      </c>
      <c r="B51" s="8" t="n">
        <v>-5.5</v>
      </c>
      <c r="C51" s="8" t="n">
        <v>-0.3</v>
      </c>
      <c r="D51" s="8" t="n">
        <v>-4.5</v>
      </c>
      <c r="E51" s="8" t="n">
        <v>2.5</v>
      </c>
    </row>
    <row r="52">
      <c r="A52" s="4" t="inlineStr">
        <is>
          <t>Income from discontinued operations, net of tax</t>
        </is>
      </c>
      <c r="B52" s="8" t="n">
        <v>1.2</v>
      </c>
      <c r="D52" s="8" t="n">
        <v>76.5</v>
      </c>
    </row>
    <row r="53">
      <c r="A53" s="4" t="inlineStr">
        <is>
          <t>Income from discontinued operations, net of tax</t>
        </is>
      </c>
      <c r="C53" s="8" t="n">
        <v>2.1</v>
      </c>
      <c r="E53" s="8" t="n">
        <v>52.1</v>
      </c>
    </row>
    <row r="54">
      <c r="A54" s="4" t="inlineStr">
        <is>
          <t>Gain on disposal of discontinued operations, net of tax</t>
        </is>
      </c>
      <c r="B54" s="8" t="n">
        <v>185.4</v>
      </c>
      <c r="D54" s="8" t="n">
        <v>694.6</v>
      </c>
    </row>
    <row r="55">
      <c r="A55" s="4" t="inlineStr">
        <is>
          <t>Net income attributable to controlling interests</t>
        </is>
      </c>
      <c r="B55" s="8" t="n">
        <v>205.9</v>
      </c>
      <c r="C55" s="8" t="n">
        <v>13.3</v>
      </c>
      <c r="D55" s="8" t="n">
        <v>710.2</v>
      </c>
      <c r="E55" s="8" t="n">
        <v>23.5</v>
      </c>
    </row>
    <row r="56">
      <c r="A56" s="4" t="inlineStr">
        <is>
          <t>Quant &amp; Solutions | Operating Segments</t>
        </is>
      </c>
    </row>
    <row r="57">
      <c r="A57" s="3" t="inlineStr">
        <is>
          <t>Segment Reporting Information [Line Items]</t>
        </is>
      </c>
    </row>
    <row r="58">
      <c r="A58" s="4" t="inlineStr">
        <is>
          <t>ENI revenue</t>
        </is>
      </c>
      <c r="B58" s="8" t="n">
        <v>110.6</v>
      </c>
      <c r="C58" s="5" t="n">
        <v>89</v>
      </c>
      <c r="D58" s="8" t="n">
        <v>325.2</v>
      </c>
      <c r="E58" s="8" t="n">
        <v>257.9</v>
      </c>
    </row>
    <row r="59">
      <c r="A59" s="4" t="inlineStr">
        <is>
          <t>ENI operating expenses</t>
        </is>
      </c>
      <c r="B59" s="8" t="n">
        <v>39.4</v>
      </c>
      <c r="C59" s="8" t="n">
        <v>37.2</v>
      </c>
      <c r="D59" s="8" t="n">
        <v>116.8</v>
      </c>
      <c r="E59" s="8" t="n">
        <v>109.3</v>
      </c>
    </row>
    <row r="60">
      <c r="A60" s="4" t="inlineStr">
        <is>
          <t>Earnings before variable compensation</t>
        </is>
      </c>
      <c r="B60" s="8" t="n">
        <v>71.2</v>
      </c>
      <c r="C60" s="8" t="n">
        <v>51.8</v>
      </c>
      <c r="D60" s="8" t="n">
        <v>208.4</v>
      </c>
      <c r="E60" s="8" t="n">
        <v>148.6</v>
      </c>
    </row>
    <row r="61">
      <c r="A61" s="4" t="inlineStr">
        <is>
          <t>Variable compensation</t>
        </is>
      </c>
      <c r="B61" s="8" t="n">
        <v>23.5</v>
      </c>
      <c r="C61" s="5" t="n">
        <v>18</v>
      </c>
      <c r="D61" s="8" t="n">
        <v>68.09999999999999</v>
      </c>
      <c r="E61" s="8" t="n">
        <v>52.7</v>
      </c>
    </row>
    <row r="62">
      <c r="A62" s="4" t="inlineStr">
        <is>
          <t>ENI operating earnings (after variable comp)</t>
        </is>
      </c>
      <c r="B62" s="8" t="n">
        <v>47.7</v>
      </c>
      <c r="C62" s="8" t="n">
        <v>33.8</v>
      </c>
      <c r="D62" s="8" t="n">
        <v>140.3</v>
      </c>
      <c r="E62" s="8" t="n">
        <v>95.90000000000001</v>
      </c>
    </row>
    <row r="63">
      <c r="A63" s="4" t="inlineStr">
        <is>
          <t>Affiliate key employee distributions</t>
        </is>
      </c>
      <c r="B63" s="8" t="n">
        <v>3.8</v>
      </c>
      <c r="C63" s="8" t="n">
        <v>0.8</v>
      </c>
      <c r="D63" s="8" t="n">
        <v>8.4</v>
      </c>
      <c r="E63" s="8" t="n">
        <v>2.9</v>
      </c>
    </row>
    <row r="64">
      <c r="A64" s="4" t="inlineStr">
        <is>
          <t>Earnings after Affiliate key employee distributions</t>
        </is>
      </c>
      <c r="B64" s="8" t="n">
        <v>43.9</v>
      </c>
      <c r="C64" s="5" t="n">
        <v>33</v>
      </c>
      <c r="D64" s="8" t="n">
        <v>131.9</v>
      </c>
      <c r="E64" s="5" t="n">
        <v>93</v>
      </c>
    </row>
    <row r="65">
      <c r="A65" s="4" t="inlineStr">
        <is>
          <t>Net interest expense</t>
        </is>
      </c>
      <c r="B65" s="5" t="n">
        <v>0</v>
      </c>
      <c r="C65" s="5" t="n">
        <v>0</v>
      </c>
      <c r="D65" s="5" t="n">
        <v>0</v>
      </c>
      <c r="E65" s="5" t="n">
        <v>0</v>
      </c>
    </row>
    <row r="66">
      <c r="A66" s="4" t="inlineStr">
        <is>
          <t>Net investment income</t>
        </is>
      </c>
      <c r="B66" s="5" t="n">
        <v>0</v>
      </c>
      <c r="C66" s="5" t="n">
        <v>0</v>
      </c>
      <c r="D66" s="5" t="n">
        <v>0</v>
      </c>
      <c r="E66" s="5" t="n">
        <v>0</v>
      </c>
    </row>
    <row r="67">
      <c r="A67" s="4" t="inlineStr">
        <is>
          <t>Gain on sale of subsidiaries</t>
        </is>
      </c>
      <c r="B67" s="5" t="n">
        <v>0</v>
      </c>
      <c r="C67" s="5" t="n">
        <v>0</v>
      </c>
      <c r="D67" s="5" t="n">
        <v>0</v>
      </c>
      <c r="E67" s="5" t="n">
        <v>0</v>
      </c>
    </row>
    <row r="68">
      <c r="A68" s="4" t="inlineStr">
        <is>
          <t>Net loss attributable to non-controlling interests in consolidated Funds</t>
        </is>
      </c>
      <c r="C68" s="5" t="n">
        <v>0</v>
      </c>
      <c r="D68" s="5" t="n">
        <v>0</v>
      </c>
      <c r="E68" s="5" t="n">
        <v>0</v>
      </c>
    </row>
    <row r="69">
      <c r="A69" s="4" t="inlineStr">
        <is>
          <t>Income tax (expense) benefit</t>
        </is>
      </c>
      <c r="B69" s="5" t="n">
        <v>0</v>
      </c>
      <c r="C69" s="5" t="n">
        <v>0</v>
      </c>
      <c r="D69" s="5" t="n">
        <v>0</v>
      </c>
      <c r="E69" s="5" t="n">
        <v>0</v>
      </c>
    </row>
    <row r="70">
      <c r="A70" s="4" t="inlineStr">
        <is>
          <t>Income from discontinued operations, net of tax</t>
        </is>
      </c>
      <c r="B70" s="5" t="n">
        <v>0</v>
      </c>
      <c r="D70" s="5" t="n">
        <v>0</v>
      </c>
    </row>
    <row r="71">
      <c r="A71" s="4" t="inlineStr">
        <is>
          <t>Income from discontinued operations, net of tax</t>
        </is>
      </c>
      <c r="C71" s="5" t="n">
        <v>0</v>
      </c>
      <c r="E71" s="5" t="n">
        <v>0</v>
      </c>
    </row>
    <row r="72">
      <c r="A72" s="4" t="inlineStr">
        <is>
          <t>Gain on disposal of discontinued operations, net of tax</t>
        </is>
      </c>
      <c r="B72" s="5" t="n">
        <v>0</v>
      </c>
      <c r="D72" s="5" t="n">
        <v>0</v>
      </c>
    </row>
    <row r="73">
      <c r="A73" s="4" t="inlineStr">
        <is>
          <t>Net income attributable to controlling interests</t>
        </is>
      </c>
      <c r="B73" s="6" t="n">
        <v>43.9</v>
      </c>
      <c r="C73" s="5" t="n">
        <v>33</v>
      </c>
      <c r="D73" s="6" t="n">
        <v>131.9</v>
      </c>
      <c r="E73" s="5" t="n">
        <v>93</v>
      </c>
    </row>
    <row r="74">
      <c r="A74" s="4" t="inlineStr">
        <is>
          <t>Liquid Alpha | Operating Segments</t>
        </is>
      </c>
    </row>
    <row r="75">
      <c r="A75" s="3" t="inlineStr">
        <is>
          <t>Segment Reporting Information [Line Items]</t>
        </is>
      </c>
    </row>
    <row r="76">
      <c r="A76" s="4" t="inlineStr">
        <is>
          <t>ENI revenue</t>
        </is>
      </c>
      <c r="C76" s="8" t="n">
        <v>30.3</v>
      </c>
      <c r="E76" s="8" t="n">
        <v>95.5</v>
      </c>
    </row>
    <row r="77">
      <c r="A77" s="4" t="inlineStr">
        <is>
          <t>ENI operating expenses</t>
        </is>
      </c>
      <c r="C77" s="5" t="n">
        <v>10</v>
      </c>
      <c r="E77" s="8" t="n">
        <v>34.7</v>
      </c>
    </row>
    <row r="78">
      <c r="A78" s="4" t="inlineStr">
        <is>
          <t>Earnings before variable compensation</t>
        </is>
      </c>
      <c r="C78" s="8" t="n">
        <v>20.3</v>
      </c>
      <c r="E78" s="8" t="n">
        <v>60.8</v>
      </c>
    </row>
    <row r="79">
      <c r="A79" s="4" t="inlineStr">
        <is>
          <t>Variable compensation</t>
        </is>
      </c>
      <c r="C79" s="8" t="n">
        <v>8.4</v>
      </c>
      <c r="E79" s="8" t="n">
        <v>24.8</v>
      </c>
    </row>
    <row r="80">
      <c r="A80" s="4" t="inlineStr">
        <is>
          <t>ENI operating earnings (after variable comp)</t>
        </is>
      </c>
      <c r="C80" s="8" t="n">
        <v>11.9</v>
      </c>
      <c r="E80" s="5" t="n">
        <v>36</v>
      </c>
    </row>
    <row r="81">
      <c r="A81" s="4" t="inlineStr">
        <is>
          <t>Affiliate key employee distributions</t>
        </is>
      </c>
      <c r="C81" s="8" t="n">
        <v>0.8</v>
      </c>
      <c r="E81" s="8" t="n">
        <v>3.2</v>
      </c>
    </row>
    <row r="82">
      <c r="A82" s="4" t="inlineStr">
        <is>
          <t>Earnings after Affiliate key employee distributions</t>
        </is>
      </c>
      <c r="C82" s="8" t="n">
        <v>11.1</v>
      </c>
      <c r="E82" s="8" t="n">
        <v>32.8</v>
      </c>
    </row>
    <row r="83">
      <c r="A83" s="4" t="inlineStr">
        <is>
          <t>Net interest expense</t>
        </is>
      </c>
      <c r="C83" s="5" t="n">
        <v>0</v>
      </c>
      <c r="E83" s="5" t="n">
        <v>0</v>
      </c>
    </row>
    <row r="84">
      <c r="A84" s="4" t="inlineStr">
        <is>
          <t>Net investment income</t>
        </is>
      </c>
      <c r="C84" s="5" t="n">
        <v>0</v>
      </c>
      <c r="E84" s="5" t="n">
        <v>0</v>
      </c>
    </row>
    <row r="85">
      <c r="A85" s="4" t="inlineStr">
        <is>
          <t>Gain on sale of subsidiaries</t>
        </is>
      </c>
      <c r="C85" s="5" t="n">
        <v>0</v>
      </c>
      <c r="E85" s="5" t="n">
        <v>0</v>
      </c>
    </row>
    <row r="86">
      <c r="A86" s="4" t="inlineStr">
        <is>
          <t>Net loss attributable to non-controlling interests in consolidated Funds</t>
        </is>
      </c>
      <c r="C86" s="5" t="n">
        <v>0</v>
      </c>
      <c r="E86" s="5" t="n">
        <v>0</v>
      </c>
    </row>
    <row r="87">
      <c r="A87" s="4" t="inlineStr">
        <is>
          <t>Income tax (expense) benefit</t>
        </is>
      </c>
      <c r="C87" s="5" t="n">
        <v>0</v>
      </c>
      <c r="E87" s="5" t="n">
        <v>0</v>
      </c>
    </row>
    <row r="88">
      <c r="A88" s="4" t="inlineStr">
        <is>
          <t>Income from discontinued operations, net of tax</t>
        </is>
      </c>
      <c r="C88" s="5" t="n">
        <v>0</v>
      </c>
      <c r="E88" s="5" t="n">
        <v>0</v>
      </c>
    </row>
    <row r="89">
      <c r="A89" s="4" t="inlineStr">
        <is>
          <t>Net income attributable to controlling interests</t>
        </is>
      </c>
      <c r="C89" s="6" t="n">
        <v>11.1</v>
      </c>
      <c r="E89" s="6" t="n">
        <v>3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3" customWidth="1" min="2" max="2"/>
    <col width="19" customWidth="1" min="3" max="3"/>
    <col width="61" customWidth="1" min="4" max="4"/>
    <col width="75" customWidth="1" min="5" max="5"/>
    <col width="76" customWidth="1" min="6" max="6"/>
    <col width="80" customWidth="1" min="7" max="7"/>
    <col width="75" customWidth="1" min="8" max="8"/>
    <col width="75" customWidth="1" min="9" max="9"/>
    <col width="45" customWidth="1" min="10" max="10"/>
  </cols>
  <sheetData>
    <row r="1">
      <c r="A1" s="1" t="inlineStr">
        <is>
          <t>Condensed Consolidated Statements of Changes in Stockholders' Equity - USD ($) shares in Millions, $ in Millions</t>
        </is>
      </c>
      <c r="B1" s="2" t="inlineStr">
        <is>
          <t>Total</t>
        </is>
      </c>
      <c r="C1" s="2" t="inlineStr">
        <is>
          <t>Consolidated Funds</t>
        </is>
      </c>
      <c r="D1" s="2" t="inlineStr">
        <is>
          <t>Common StockConsolidated Entity Excluding Consolidated Funds</t>
        </is>
      </c>
      <c r="E1" s="2" t="inlineStr">
        <is>
          <t>Additional paid-in capitalConsolidated Entity Excluding Consolidated Funds</t>
        </is>
      </c>
      <c r="F1" s="2" t="inlineStr">
        <is>
          <t>Retained earnings (deficit)Consolidated Entity Excluding Consolidated Funds</t>
        </is>
      </c>
      <c r="G1" s="2" t="inlineStr">
        <is>
          <t>Accumulated other comprehensive income (loss)Consolidated Entity Excluding Consolidated Funds</t>
        </is>
      </c>
      <c r="H1" s="2" t="inlineStr">
        <is>
          <t>Total stockholders’ equityConsolidated Entity Excluding Consolidated Funds</t>
        </is>
      </c>
      <c r="I1" s="2" t="inlineStr">
        <is>
          <t>Non- controlling interestsConsolidated Entity Excluding Consolidated Funds</t>
        </is>
      </c>
      <c r="J1" s="2" t="inlineStr">
        <is>
          <t>Non- controlling interestsConsolidated Funds</t>
        </is>
      </c>
    </row>
    <row r="2">
      <c r="A2" s="4" t="inlineStr">
        <is>
          <t>Beginning balance (in shares) at Dec. 31, 2019</t>
        </is>
      </c>
      <c r="D2" s="8" t="n">
        <v>85.90000000000001</v>
      </c>
    </row>
    <row r="3">
      <c r="A3" s="4" t="inlineStr">
        <is>
          <t>Beginning balance at Dec. 31, 2019</t>
        </is>
      </c>
      <c r="B3" s="6" t="n">
        <v>114.5</v>
      </c>
      <c r="D3" s="6" t="n">
        <v>0.1</v>
      </c>
      <c r="E3" s="6" t="n">
        <v>534.3</v>
      </c>
      <c r="F3" s="6" t="n">
        <v>-452.5</v>
      </c>
      <c r="G3" s="6" t="n">
        <v>-17.5</v>
      </c>
      <c r="H3" s="6" t="n">
        <v>64.40000000000001</v>
      </c>
      <c r="I3" s="6" t="n">
        <v>1.3</v>
      </c>
      <c r="J3" s="6" t="n">
        <v>48.8</v>
      </c>
    </row>
    <row r="4">
      <c r="A4" s="3" t="inlineStr">
        <is>
          <t>Increase (Decrease) in Stockholders' Equity</t>
        </is>
      </c>
    </row>
    <row r="5">
      <c r="A5" s="4" t="inlineStr">
        <is>
          <t>Issuance of common stock (in shares)</t>
        </is>
      </c>
      <c r="D5" s="8" t="n">
        <v>0.1</v>
      </c>
    </row>
    <row r="6">
      <c r="A6" s="4" t="inlineStr">
        <is>
          <t>Issuance of common stock</t>
        </is>
      </c>
      <c r="B6" s="8" t="n">
        <v>0.2</v>
      </c>
      <c r="E6" s="8" t="n">
        <v>0.2</v>
      </c>
      <c r="H6" s="8" t="n">
        <v>0.2</v>
      </c>
    </row>
    <row r="7">
      <c r="A7" s="4" t="inlineStr">
        <is>
          <t>Issuance of common stock</t>
        </is>
      </c>
      <c r="B7" s="8" t="n">
        <v>0.2</v>
      </c>
    </row>
    <row r="8">
      <c r="A8" s="4" t="inlineStr">
        <is>
          <t>Retirement of common stock (in shares)</t>
        </is>
      </c>
      <c r="D8" s="8" t="n">
        <v>-0.2</v>
      </c>
    </row>
    <row r="9">
      <c r="A9" s="4" t="inlineStr">
        <is>
          <t>Repurchase of common stock (in shares)</t>
        </is>
      </c>
      <c r="D9" s="8" t="n">
        <v>-5.7</v>
      </c>
    </row>
    <row r="10">
      <c r="A10" s="4" t="inlineStr">
        <is>
          <t>Repurchase of common stock</t>
        </is>
      </c>
      <c r="B10" s="8" t="n">
        <v>-35.3</v>
      </c>
      <c r="E10" s="8" t="n">
        <v>-35.3</v>
      </c>
      <c r="H10" s="8" t="n">
        <v>-35.3</v>
      </c>
    </row>
    <row r="11">
      <c r="A11" s="4" t="inlineStr">
        <is>
          <t>Capital contributions</t>
        </is>
      </c>
      <c r="B11" s="8" t="n">
        <v>1.4</v>
      </c>
      <c r="C11" s="6" t="n">
        <v>130.1</v>
      </c>
      <c r="J11" s="8" t="n">
        <v>1.4</v>
      </c>
    </row>
    <row r="12">
      <c r="A12" s="4" t="inlineStr">
        <is>
          <t>Equity-based compensation</t>
        </is>
      </c>
      <c r="B12" s="5" t="n">
        <v>2</v>
      </c>
      <c r="E12" s="5" t="n">
        <v>2</v>
      </c>
      <c r="H12" s="5" t="n">
        <v>2</v>
      </c>
    </row>
    <row r="13">
      <c r="A13" s="4" t="inlineStr">
        <is>
          <t>Foreign currency translation adjustment</t>
        </is>
      </c>
      <c r="B13" s="8" t="n">
        <v>-0.4</v>
      </c>
      <c r="G13" s="8" t="n">
        <v>-0.4</v>
      </c>
      <c r="H13" s="8" t="n">
        <v>-0.4</v>
      </c>
    </row>
    <row r="14">
      <c r="A14" s="4" t="inlineStr">
        <is>
          <t>Amortization related to derivatives securities, net of tax</t>
        </is>
      </c>
      <c r="B14" s="8" t="n">
        <v>1.7</v>
      </c>
      <c r="G14" s="8" t="n">
        <v>1.7</v>
      </c>
      <c r="H14" s="8" t="n">
        <v>1.7</v>
      </c>
    </row>
    <row r="15">
      <c r="A15" s="4" t="inlineStr">
        <is>
          <t>Other changes in non-controlling interests</t>
        </is>
      </c>
      <c r="B15" s="8" t="n">
        <v>0.1</v>
      </c>
      <c r="I15" s="8" t="n">
        <v>0.1</v>
      </c>
    </row>
    <row r="16">
      <c r="A16" s="4" t="inlineStr">
        <is>
          <t>Dividends</t>
        </is>
      </c>
      <c r="B16" s="8" t="n">
        <v>-9.9</v>
      </c>
      <c r="F16" s="8" t="n">
        <v>-9.9</v>
      </c>
      <c r="H16" s="8" t="n">
        <v>-9.9</v>
      </c>
    </row>
    <row r="17">
      <c r="A17" s="4" t="inlineStr">
        <is>
          <t>Net income</t>
        </is>
      </c>
      <c r="B17" s="8" t="n">
        <v>111.5</v>
      </c>
      <c r="F17" s="8" t="n">
        <v>88.7</v>
      </c>
      <c r="H17" s="8" t="n">
        <v>88.7</v>
      </c>
      <c r="J17" s="8" t="n">
        <v>22.8</v>
      </c>
    </row>
    <row r="18">
      <c r="A18" s="4" t="inlineStr">
        <is>
          <t>Ending balance (in shares) at Sep. 30, 2020</t>
        </is>
      </c>
      <c r="D18" s="8" t="n">
        <v>80.09999999999999</v>
      </c>
    </row>
    <row r="19">
      <c r="A19" s="4" t="inlineStr">
        <is>
          <t>Ending balance at Sep. 30, 2020</t>
        </is>
      </c>
      <c r="B19" s="8" t="n">
        <v>185.8</v>
      </c>
      <c r="D19" s="6" t="n">
        <v>0.1</v>
      </c>
      <c r="E19" s="8" t="n">
        <v>501.2</v>
      </c>
      <c r="F19" s="8" t="n">
        <v>-373.7</v>
      </c>
      <c r="G19" s="8" t="n">
        <v>-16.2</v>
      </c>
      <c r="H19" s="8" t="n">
        <v>111.4</v>
      </c>
      <c r="I19" s="8" t="n">
        <v>1.4</v>
      </c>
      <c r="J19" s="5" t="n">
        <v>73</v>
      </c>
    </row>
    <row r="20">
      <c r="A20" s="4" t="inlineStr">
        <is>
          <t>Beginning balance at Dec. 31, 2019</t>
        </is>
      </c>
      <c r="C20" s="8" t="n">
        <v>83.90000000000001</v>
      </c>
    </row>
    <row r="21">
      <c r="A21" s="3" t="inlineStr">
        <is>
          <t>Increase (Decrease) in redeemable non-controlling interest in consolidated Funds</t>
        </is>
      </c>
    </row>
    <row r="22">
      <c r="A22" s="4" t="inlineStr">
        <is>
          <t>Capital contributions</t>
        </is>
      </c>
      <c r="B22" s="8" t="n">
        <v>1.4</v>
      </c>
      <c r="C22" s="8" t="n">
        <v>130.1</v>
      </c>
      <c r="J22" s="8" t="n">
        <v>1.4</v>
      </c>
    </row>
    <row r="23">
      <c r="A23" s="4" t="inlineStr">
        <is>
          <t>Net de-consolidation of Funds</t>
        </is>
      </c>
      <c r="C23" s="8" t="n">
        <v>-126.8</v>
      </c>
    </row>
    <row r="24">
      <c r="A24" s="4" t="inlineStr">
        <is>
          <t>Net income</t>
        </is>
      </c>
      <c r="C24" s="8" t="n">
        <v>-1.6</v>
      </c>
    </row>
    <row r="25">
      <c r="A25" s="4" t="inlineStr">
        <is>
          <t>Ending balance at Sep. 30, 2020</t>
        </is>
      </c>
      <c r="C25" s="8" t="n">
        <v>85.59999999999999</v>
      </c>
    </row>
    <row r="26">
      <c r="A26" s="4" t="inlineStr">
        <is>
          <t>Beginning balance at Dec. 31, 2019</t>
        </is>
      </c>
      <c r="B26" s="8" t="n">
        <v>198.4</v>
      </c>
    </row>
    <row r="27">
      <c r="A27" s="3" t="inlineStr">
        <is>
          <t>Increase (Decrease) in total equity and redeemable non-controlling interest in consolidated Funds</t>
        </is>
      </c>
    </row>
    <row r="28">
      <c r="A28" s="4" t="inlineStr">
        <is>
          <t>Repurchase of common stock</t>
        </is>
      </c>
      <c r="B28" s="8" t="n">
        <v>-35.3</v>
      </c>
    </row>
    <row r="29">
      <c r="A29" s="4" t="inlineStr">
        <is>
          <t>Capital contributions</t>
        </is>
      </c>
      <c r="B29" s="8" t="n">
        <v>131.5</v>
      </c>
    </row>
    <row r="30">
      <c r="A30" s="4" t="inlineStr">
        <is>
          <t>Equity-based compensation</t>
        </is>
      </c>
      <c r="B30" s="5" t="n">
        <v>2</v>
      </c>
    </row>
    <row r="31">
      <c r="A31" s="4" t="inlineStr">
        <is>
          <t>Foreign currency translation adjustment</t>
        </is>
      </c>
      <c r="B31" s="8" t="n">
        <v>-0.4</v>
      </c>
    </row>
    <row r="32">
      <c r="A32" s="4" t="inlineStr">
        <is>
          <t>Amortization related to derivative securities, net of tax</t>
        </is>
      </c>
      <c r="B32" s="8" t="n">
        <v>1.7</v>
      </c>
    </row>
    <row r="33">
      <c r="A33" s="4" t="inlineStr">
        <is>
          <t>Other changes in non-controlling interests</t>
        </is>
      </c>
      <c r="B33" s="8" t="n">
        <v>0.1</v>
      </c>
      <c r="I33" s="8" t="n">
        <v>0.1</v>
      </c>
    </row>
    <row r="34">
      <c r="A34" s="4" t="inlineStr">
        <is>
          <t>Net de-consolidation of Funds</t>
        </is>
      </c>
      <c r="B34" s="8" t="n">
        <v>-126.8</v>
      </c>
    </row>
    <row r="35">
      <c r="A35" s="4" t="inlineStr">
        <is>
          <t>Dividends</t>
        </is>
      </c>
      <c r="B35" s="8" t="n">
        <v>-9.9</v>
      </c>
    </row>
    <row r="36">
      <c r="A36" s="4" t="inlineStr">
        <is>
          <t>Net income</t>
        </is>
      </c>
      <c r="B36" s="8" t="n">
        <v>109.9</v>
      </c>
    </row>
    <row r="37">
      <c r="A37" s="4" t="inlineStr">
        <is>
          <t>Ending balance at Sep. 30, 2020</t>
        </is>
      </c>
      <c r="B37" s="8" t="n">
        <v>271.4</v>
      </c>
    </row>
    <row r="38">
      <c r="A38" s="4" t="inlineStr">
        <is>
          <t>Beginning balance (in shares) at Jun. 30, 2020</t>
        </is>
      </c>
      <c r="D38" s="8" t="n">
        <v>80.09999999999999</v>
      </c>
    </row>
    <row r="39">
      <c r="A39" s="4" t="inlineStr">
        <is>
          <t>Beginning balance at Jun. 30, 2020</t>
        </is>
      </c>
      <c r="B39" s="8" t="n">
        <v>152.6</v>
      </c>
      <c r="D39" s="6" t="n">
        <v>0.1</v>
      </c>
      <c r="E39" s="8" t="n">
        <v>500.6</v>
      </c>
      <c r="F39" s="8" t="n">
        <v>-410.1</v>
      </c>
      <c r="G39" s="8" t="n">
        <v>-18.2</v>
      </c>
      <c r="H39" s="8" t="n">
        <v>72.40000000000001</v>
      </c>
      <c r="I39" s="8" t="n">
        <v>1.4</v>
      </c>
      <c r="J39" s="8" t="n">
        <v>78.8</v>
      </c>
    </row>
    <row r="40">
      <c r="A40" s="3" t="inlineStr">
        <is>
          <t>Increase (Decrease) in Stockholders' Equity</t>
        </is>
      </c>
    </row>
    <row r="41">
      <c r="A41" s="4" t="inlineStr">
        <is>
          <t>Issuance of common stock (in shares)</t>
        </is>
      </c>
      <c r="D41" s="5" t="n">
        <v>0</v>
      </c>
    </row>
    <row r="42">
      <c r="A42" s="4" t="inlineStr">
        <is>
          <t>Issuance of common stock</t>
        </is>
      </c>
      <c r="B42" s="8" t="n">
        <v>0.2</v>
      </c>
      <c r="E42" s="8" t="n">
        <v>0.2</v>
      </c>
      <c r="H42" s="8" t="n">
        <v>0.2</v>
      </c>
    </row>
    <row r="43">
      <c r="A43" s="4" t="inlineStr">
        <is>
          <t>Issuance of common stock</t>
        </is>
      </c>
      <c r="B43" s="8" t="n">
        <v>0.2</v>
      </c>
    </row>
    <row r="44">
      <c r="A44" s="4" t="inlineStr">
        <is>
          <t>Capital contributions</t>
        </is>
      </c>
      <c r="B44" s="8" t="n">
        <v>0.3</v>
      </c>
      <c r="C44" s="8" t="n">
        <v>129.7</v>
      </c>
      <c r="J44" s="8" t="n">
        <v>0.3</v>
      </c>
    </row>
    <row r="45">
      <c r="A45" s="4" t="inlineStr">
        <is>
          <t>Equity-based compensation</t>
        </is>
      </c>
      <c r="B45" s="8" t="n">
        <v>0.4</v>
      </c>
      <c r="E45" s="8" t="n">
        <v>0.4</v>
      </c>
      <c r="H45" s="8" t="n">
        <v>0.4</v>
      </c>
    </row>
    <row r="46">
      <c r="A46" s="4" t="inlineStr">
        <is>
          <t>Foreign currency translation adjustment</t>
        </is>
      </c>
      <c r="B46" s="8" t="n">
        <v>1.4</v>
      </c>
      <c r="G46" s="8" t="n">
        <v>1.4</v>
      </c>
      <c r="H46" s="8" t="n">
        <v>1.4</v>
      </c>
    </row>
    <row r="47">
      <c r="A47" s="4" t="inlineStr">
        <is>
          <t>Amortization related to derivatives securities, net of tax</t>
        </is>
      </c>
      <c r="B47" s="8" t="n">
        <v>0.6</v>
      </c>
      <c r="G47" s="8" t="n">
        <v>0.6</v>
      </c>
      <c r="H47" s="8" t="n">
        <v>0.6</v>
      </c>
    </row>
    <row r="48">
      <c r="A48" s="4" t="inlineStr">
        <is>
          <t>Dividends</t>
        </is>
      </c>
      <c r="B48" s="8" t="n">
        <v>-0.8</v>
      </c>
      <c r="F48" s="8" t="n">
        <v>-0.8</v>
      </c>
      <c r="H48" s="8" t="n">
        <v>-0.8</v>
      </c>
    </row>
    <row r="49">
      <c r="A49" s="4" t="inlineStr">
        <is>
          <t>Net income</t>
        </is>
      </c>
      <c r="B49" s="8" t="n">
        <v>31.1</v>
      </c>
      <c r="F49" s="8" t="n">
        <v>37.2</v>
      </c>
      <c r="H49" s="8" t="n">
        <v>37.2</v>
      </c>
      <c r="J49" s="8" t="n">
        <v>-6.1</v>
      </c>
    </row>
    <row r="50">
      <c r="A50" s="4" t="inlineStr">
        <is>
          <t>Ending balance (in shares) at Sep. 30, 2020</t>
        </is>
      </c>
      <c r="D50" s="8" t="n">
        <v>80.09999999999999</v>
      </c>
    </row>
    <row r="51">
      <c r="A51" s="4" t="inlineStr">
        <is>
          <t>Ending balance at Sep. 30, 2020</t>
        </is>
      </c>
      <c r="B51" s="8" t="n">
        <v>185.8</v>
      </c>
      <c r="D51" s="6" t="n">
        <v>0.1</v>
      </c>
      <c r="E51" s="8" t="n">
        <v>501.2</v>
      </c>
      <c r="F51" s="8" t="n">
        <v>-373.7</v>
      </c>
      <c r="G51" s="8" t="n">
        <v>-16.2</v>
      </c>
      <c r="H51" s="8" t="n">
        <v>111.4</v>
      </c>
      <c r="I51" s="8" t="n">
        <v>1.4</v>
      </c>
      <c r="J51" s="5" t="n">
        <v>73</v>
      </c>
    </row>
    <row r="52">
      <c r="A52" s="4" t="inlineStr">
        <is>
          <t>Beginning balance at Jun. 30, 2020</t>
        </is>
      </c>
      <c r="C52" s="8" t="n">
        <v>79.90000000000001</v>
      </c>
    </row>
    <row r="53">
      <c r="A53" s="3" t="inlineStr">
        <is>
          <t>Increase (Decrease) in redeemable non-controlling interest in consolidated Funds</t>
        </is>
      </c>
    </row>
    <row r="54">
      <c r="A54" s="4" t="inlineStr">
        <is>
          <t>Capital contributions</t>
        </is>
      </c>
      <c r="B54" s="8" t="n">
        <v>0.3</v>
      </c>
      <c r="C54" s="8" t="n">
        <v>129.7</v>
      </c>
      <c r="J54" s="8" t="n">
        <v>0.3</v>
      </c>
    </row>
    <row r="55">
      <c r="A55" s="4" t="inlineStr">
        <is>
          <t>Net de-consolidation of Funds</t>
        </is>
      </c>
      <c r="C55" s="8" t="n">
        <v>126.8</v>
      </c>
    </row>
    <row r="56">
      <c r="A56" s="4" t="inlineStr">
        <is>
          <t>Net income</t>
        </is>
      </c>
      <c r="C56" s="8" t="n">
        <v>2.8</v>
      </c>
    </row>
    <row r="57">
      <c r="A57" s="4" t="inlineStr">
        <is>
          <t>Ending balance at Sep. 30, 2020</t>
        </is>
      </c>
      <c r="C57" s="6" t="n">
        <v>85.59999999999999</v>
      </c>
    </row>
    <row r="58">
      <c r="A58" s="4" t="inlineStr">
        <is>
          <t>Beginning balance at Jun. 30, 2020</t>
        </is>
      </c>
      <c r="B58" s="8" t="n">
        <v>232.5</v>
      </c>
    </row>
    <row r="59">
      <c r="A59" s="3" t="inlineStr">
        <is>
          <t>Increase (Decrease) in total equity and redeemable non-controlling interest in consolidated Funds</t>
        </is>
      </c>
    </row>
    <row r="60">
      <c r="A60" s="4" t="inlineStr">
        <is>
          <t>Capital contributions</t>
        </is>
      </c>
      <c r="B60" s="5" t="n">
        <v>130</v>
      </c>
    </row>
    <row r="61">
      <c r="A61" s="4" t="inlineStr">
        <is>
          <t>Equity-based compensation</t>
        </is>
      </c>
      <c r="B61" s="8" t="n">
        <v>0.4</v>
      </c>
    </row>
    <row r="62">
      <c r="A62" s="4" t="inlineStr">
        <is>
          <t>Foreign currency translation adjustment</t>
        </is>
      </c>
      <c r="B62" s="8" t="n">
        <v>1.4</v>
      </c>
    </row>
    <row r="63">
      <c r="A63" s="4" t="inlineStr">
        <is>
          <t>Amortization related to derivative securities, net of tax</t>
        </is>
      </c>
      <c r="B63" s="8" t="n">
        <v>0.6</v>
      </c>
    </row>
    <row r="64">
      <c r="A64" s="4" t="inlineStr">
        <is>
          <t>Net de-consolidation of Funds</t>
        </is>
      </c>
      <c r="B64" s="8" t="n">
        <v>126.8</v>
      </c>
    </row>
    <row r="65">
      <c r="A65" s="4" t="inlineStr">
        <is>
          <t>Dividends</t>
        </is>
      </c>
      <c r="B65" s="8" t="n">
        <v>-0.8</v>
      </c>
    </row>
    <row r="66">
      <c r="A66" s="4" t="inlineStr">
        <is>
          <t>Net income</t>
        </is>
      </c>
      <c r="B66" s="8" t="n">
        <v>33.9</v>
      </c>
    </row>
    <row r="67">
      <c r="A67" s="4" t="inlineStr">
        <is>
          <t>Ending balance at Sep. 30, 2020</t>
        </is>
      </c>
      <c r="B67" s="8" t="n">
        <v>271.4</v>
      </c>
    </row>
    <row r="68">
      <c r="A68" s="4" t="inlineStr">
        <is>
          <t>Beginning balance (in shares) at Dec. 31, 2020</t>
        </is>
      </c>
      <c r="D68" s="8" t="n">
        <v>79.40000000000001</v>
      </c>
    </row>
    <row r="69">
      <c r="A69" s="4" t="inlineStr">
        <is>
          <t>Beginning balance at Dec. 31, 2020</t>
        </is>
      </c>
      <c r="B69" s="8" t="n">
        <v>384.4</v>
      </c>
      <c r="D69" s="6" t="n">
        <v>0.1</v>
      </c>
      <c r="E69" s="8" t="n">
        <v>492.4</v>
      </c>
      <c r="F69" s="8" t="n">
        <v>-176.5</v>
      </c>
      <c r="G69" s="8" t="n">
        <v>-13.6</v>
      </c>
      <c r="H69" s="8" t="n">
        <v>302.4</v>
      </c>
      <c r="I69" s="8" t="n">
        <v>1.7</v>
      </c>
      <c r="J69" s="8" t="n">
        <v>80.3</v>
      </c>
    </row>
    <row r="70">
      <c r="A70" s="3" t="inlineStr">
        <is>
          <t>Increase (Decrease) in Stockholders' Equity</t>
        </is>
      </c>
    </row>
    <row r="71">
      <c r="A71" s="4" t="inlineStr">
        <is>
          <t>Issuance of common stock (in shares)</t>
        </is>
      </c>
      <c r="D71" s="8" t="n">
        <v>0.4</v>
      </c>
    </row>
    <row r="72">
      <c r="A72" s="4" t="inlineStr">
        <is>
          <t>Issuance of common stock</t>
        </is>
      </c>
      <c r="B72" s="8" t="n">
        <v>0.2</v>
      </c>
      <c r="E72" s="8" t="n">
        <v>0.2</v>
      </c>
      <c r="H72" s="8" t="n">
        <v>0.2</v>
      </c>
    </row>
    <row r="73">
      <c r="A73" s="4" t="inlineStr">
        <is>
          <t>Issuance of common stock</t>
        </is>
      </c>
      <c r="B73" s="8" t="n">
        <v>0.2</v>
      </c>
    </row>
    <row r="74">
      <c r="A74" s="4" t="inlineStr">
        <is>
          <t>Capital contributions</t>
        </is>
      </c>
      <c r="B74" s="8" t="n">
        <v>33.5</v>
      </c>
      <c r="I74" s="8" t="n">
        <v>3.8</v>
      </c>
      <c r="J74" s="8" t="n">
        <v>29.7</v>
      </c>
    </row>
    <row r="75">
      <c r="A75" s="4" t="inlineStr">
        <is>
          <t>Equity-based compensation</t>
        </is>
      </c>
      <c r="B75" s="8" t="n">
        <v>1.3</v>
      </c>
      <c r="E75" s="8" t="n">
        <v>1.3</v>
      </c>
      <c r="H75" s="8" t="n">
        <v>1.3</v>
      </c>
    </row>
    <row r="76">
      <c r="A76" s="4" t="inlineStr">
        <is>
          <t>Foreign currency translation adjustment</t>
        </is>
      </c>
      <c r="B76" s="8" t="n">
        <v>0.3</v>
      </c>
      <c r="G76" s="8" t="n">
        <v>0.3</v>
      </c>
      <c r="H76" s="8" t="n">
        <v>0.3</v>
      </c>
    </row>
    <row r="77">
      <c r="A77" s="4" t="inlineStr">
        <is>
          <t>Amortization related to derivatives securities, net of tax</t>
        </is>
      </c>
      <c r="B77" s="8" t="n">
        <v>1.8</v>
      </c>
      <c r="G77" s="8" t="n">
        <v>1.8</v>
      </c>
      <c r="H77" s="8" t="n">
        <v>1.8</v>
      </c>
    </row>
    <row r="78">
      <c r="A78" s="4" t="inlineStr">
        <is>
          <t>Withholding tax related to stock option exercise</t>
        </is>
      </c>
      <c r="B78" s="8" t="n">
        <v>-8.9</v>
      </c>
      <c r="E78" s="8" t="n">
        <v>-8.9</v>
      </c>
    </row>
    <row r="79">
      <c r="A79" s="4" t="inlineStr">
        <is>
          <t>Other changes in non-controlling interests</t>
        </is>
      </c>
      <c r="I79" s="8" t="n">
        <v>-5.5</v>
      </c>
    </row>
    <row r="80">
      <c r="A80" s="4" t="inlineStr">
        <is>
          <t>Other changes in non-controlling interests</t>
        </is>
      </c>
      <c r="B80" s="8" t="n">
        <v>-5.5</v>
      </c>
    </row>
    <row r="81">
      <c r="A81" s="4" t="inlineStr">
        <is>
          <t>Dividends</t>
        </is>
      </c>
      <c r="B81" s="8" t="n">
        <v>-2.3</v>
      </c>
      <c r="F81" s="8" t="n">
        <v>-2.3</v>
      </c>
      <c r="H81" s="8" t="n">
        <v>-2.3</v>
      </c>
    </row>
    <row r="82">
      <c r="A82" s="4" t="inlineStr">
        <is>
          <t>Net income</t>
        </is>
      </c>
      <c r="B82" s="8" t="n">
        <v>857.2</v>
      </c>
      <c r="F82" s="8" t="n">
        <v>789.2</v>
      </c>
      <c r="H82" s="8" t="n">
        <v>789.2</v>
      </c>
      <c r="J82" s="5" t="n">
        <v>68</v>
      </c>
    </row>
    <row r="83">
      <c r="A83" s="4" t="inlineStr">
        <is>
          <t>Ending balance (in shares) at Sep. 30, 2021</t>
        </is>
      </c>
      <c r="D83" s="8" t="n">
        <v>79.8</v>
      </c>
    </row>
    <row r="84">
      <c r="A84" s="4" t="inlineStr">
        <is>
          <t>Ending balance at Sep. 30, 2021</t>
        </is>
      </c>
      <c r="B84" s="5" t="n">
        <v>1084</v>
      </c>
      <c r="D84" s="6" t="n">
        <v>0.1</v>
      </c>
      <c r="E84" s="5" t="n">
        <v>485</v>
      </c>
      <c r="F84" s="8" t="n">
        <v>610.4</v>
      </c>
      <c r="G84" s="8" t="n">
        <v>-11.5</v>
      </c>
      <c r="H84" s="5" t="n">
        <v>1084</v>
      </c>
      <c r="I84" s="5" t="n">
        <v>0</v>
      </c>
      <c r="J84" s="5" t="n">
        <v>0</v>
      </c>
    </row>
    <row r="85">
      <c r="A85" s="3" t="inlineStr">
        <is>
          <t>Increase (Decrease) in redeemable non-controlling interest in consolidated Funds</t>
        </is>
      </c>
    </row>
    <row r="86">
      <c r="A86" s="4" t="inlineStr">
        <is>
          <t>Capital contributions</t>
        </is>
      </c>
      <c r="B86" s="8" t="n">
        <v>33.5</v>
      </c>
      <c r="I86" s="8" t="n">
        <v>3.8</v>
      </c>
      <c r="J86" s="8" t="n">
        <v>29.7</v>
      </c>
    </row>
    <row r="87">
      <c r="A87" s="4" t="inlineStr">
        <is>
          <t>Beginning balance at Dec. 31, 2020</t>
        </is>
      </c>
      <c r="B87" s="8" t="n">
        <v>384.4</v>
      </c>
    </row>
    <row r="88">
      <c r="A88" s="3" t="inlineStr">
        <is>
          <t>Increase (Decrease) in total equity and redeemable non-controlling interest in consolidated Funds</t>
        </is>
      </c>
    </row>
    <row r="89">
      <c r="A89" s="4" t="inlineStr">
        <is>
          <t>Capital contributions</t>
        </is>
      </c>
      <c r="B89" s="8" t="n">
        <v>33.5</v>
      </c>
    </row>
    <row r="90">
      <c r="A90" s="4" t="inlineStr">
        <is>
          <t>Equity-based compensation</t>
        </is>
      </c>
      <c r="B90" s="8" t="n">
        <v>1.3</v>
      </c>
    </row>
    <row r="91">
      <c r="A91" s="4" t="inlineStr">
        <is>
          <t>Foreign currency translation adjustment</t>
        </is>
      </c>
      <c r="B91" s="8" t="n">
        <v>0.3</v>
      </c>
    </row>
    <row r="92">
      <c r="A92" s="4" t="inlineStr">
        <is>
          <t>Amortization related to derivative securities, net of tax</t>
        </is>
      </c>
      <c r="B92" s="8" t="n">
        <v>1.8</v>
      </c>
    </row>
    <row r="93">
      <c r="A93" s="4" t="inlineStr">
        <is>
          <t>Other changes in non-controlling interests</t>
        </is>
      </c>
      <c r="I93" s="8" t="n">
        <v>-5.5</v>
      </c>
    </row>
    <row r="94">
      <c r="A94" s="4" t="inlineStr">
        <is>
          <t>Net de-consolidation of Funds</t>
        </is>
      </c>
      <c r="B94" s="5" t="n">
        <v>-178</v>
      </c>
      <c r="J94" s="5" t="n">
        <v>-178</v>
      </c>
    </row>
    <row r="95">
      <c r="A95" s="4" t="inlineStr">
        <is>
          <t>Dividends</t>
        </is>
      </c>
      <c r="B95" s="8" t="n">
        <v>-2.3</v>
      </c>
    </row>
    <row r="96">
      <c r="A96" s="4" t="inlineStr">
        <is>
          <t>Net income</t>
        </is>
      </c>
      <c r="B96" s="8" t="n">
        <v>857.2</v>
      </c>
    </row>
    <row r="97">
      <c r="A97" s="4" t="inlineStr">
        <is>
          <t>Ending balance at Sep. 30, 2021</t>
        </is>
      </c>
      <c r="B97" s="5" t="n">
        <v>1084</v>
      </c>
    </row>
    <row r="98">
      <c r="A98" s="4" t="inlineStr">
        <is>
          <t>Beginning balance (in shares) at Jun. 30, 2021</t>
        </is>
      </c>
      <c r="D98" s="8" t="n">
        <v>79.40000000000001</v>
      </c>
    </row>
    <row r="99">
      <c r="A99" s="4" t="inlineStr">
        <is>
          <t>Beginning balance at Jun. 30, 2021</t>
        </is>
      </c>
      <c r="B99" s="8" t="n">
        <v>863.9</v>
      </c>
      <c r="D99" s="6" t="n">
        <v>0.1</v>
      </c>
      <c r="E99" s="8" t="n">
        <v>493.4</v>
      </c>
      <c r="F99" s="8" t="n">
        <v>381.6</v>
      </c>
      <c r="G99" s="8" t="n">
        <v>-11.2</v>
      </c>
      <c r="H99" s="8" t="n">
        <v>863.9</v>
      </c>
      <c r="I99" s="5" t="n">
        <v>0</v>
      </c>
      <c r="J99" s="5" t="n">
        <v>0</v>
      </c>
    </row>
    <row r="100">
      <c r="A100" s="3" t="inlineStr">
        <is>
          <t>Increase (Decrease) in Stockholders' Equity</t>
        </is>
      </c>
    </row>
    <row r="101">
      <c r="A101" s="4" t="inlineStr">
        <is>
          <t>Issuance of common stock (in shares)</t>
        </is>
      </c>
      <c r="D101" s="8" t="n">
        <v>0.4</v>
      </c>
    </row>
    <row r="102">
      <c r="A102" s="4" t="inlineStr">
        <is>
          <t>Issuance of common stock</t>
        </is>
      </c>
      <c r="B102" s="8" t="n">
        <v>0.1</v>
      </c>
      <c r="E102" s="8" t="n">
        <v>0.1</v>
      </c>
      <c r="H102" s="8" t="n">
        <v>0.1</v>
      </c>
    </row>
    <row r="103">
      <c r="A103" s="4" t="inlineStr">
        <is>
          <t>Issuance of common stock</t>
        </is>
      </c>
      <c r="B103" s="8" t="n">
        <v>0.1</v>
      </c>
    </row>
    <row r="104">
      <c r="A104" s="4" t="inlineStr">
        <is>
          <t>Equity-based compensation</t>
        </is>
      </c>
      <c r="B104" s="8" t="n">
        <v>0.4</v>
      </c>
      <c r="E104" s="8" t="n">
        <v>0.4</v>
      </c>
      <c r="H104" s="8" t="n">
        <v>0.4</v>
      </c>
    </row>
    <row r="105">
      <c r="A105" s="4" t="inlineStr">
        <is>
          <t>Foreign currency translation adjustment</t>
        </is>
      </c>
      <c r="B105" s="8" t="n">
        <v>-0.9</v>
      </c>
      <c r="G105" s="8" t="n">
        <v>-0.9</v>
      </c>
      <c r="H105" s="8" t="n">
        <v>-0.9</v>
      </c>
    </row>
    <row r="106">
      <c r="A106" s="4" t="inlineStr">
        <is>
          <t>Amortization related to derivatives securities, net of tax</t>
        </is>
      </c>
      <c r="B106" s="8" t="n">
        <v>0.6</v>
      </c>
      <c r="G106" s="8" t="n">
        <v>0.6</v>
      </c>
      <c r="H106" s="8" t="n">
        <v>0.6</v>
      </c>
    </row>
    <row r="107">
      <c r="A107" s="4" t="inlineStr">
        <is>
          <t>Withholding tax related to stock option exercise</t>
        </is>
      </c>
      <c r="B107" s="8" t="n">
        <v>-8.9</v>
      </c>
      <c r="E107" s="8" t="n">
        <v>-8.9</v>
      </c>
    </row>
    <row r="108">
      <c r="A108" s="4" t="inlineStr">
        <is>
          <t>Dividends</t>
        </is>
      </c>
      <c r="B108" s="8" t="n">
        <v>-0.7</v>
      </c>
      <c r="F108" s="8" t="n">
        <v>-0.7</v>
      </c>
      <c r="H108" s="8" t="n">
        <v>-0.7</v>
      </c>
    </row>
    <row r="109">
      <c r="A109" s="4" t="inlineStr">
        <is>
          <t>Net income</t>
        </is>
      </c>
      <c r="B109" s="8" t="n">
        <v>229.5</v>
      </c>
      <c r="F109" s="8" t="n">
        <v>229.5</v>
      </c>
      <c r="H109" s="8" t="n">
        <v>229.5</v>
      </c>
      <c r="J109" s="5" t="n">
        <v>0</v>
      </c>
    </row>
    <row r="110">
      <c r="A110" s="4" t="inlineStr">
        <is>
          <t>Ending balance (in shares) at Sep. 30, 2021</t>
        </is>
      </c>
      <c r="D110" s="8" t="n">
        <v>79.8</v>
      </c>
    </row>
    <row r="111">
      <c r="A111" s="4" t="inlineStr">
        <is>
          <t>Ending balance at Sep. 30, 2021</t>
        </is>
      </c>
      <c r="B111" s="5" t="n">
        <v>1084</v>
      </c>
      <c r="D111" s="6" t="n">
        <v>0.1</v>
      </c>
      <c r="E111" s="7" t="n">
        <v>485</v>
      </c>
      <c r="F111" s="6" t="n">
        <v>610.4</v>
      </c>
      <c r="G111" s="6" t="n">
        <v>-11.5</v>
      </c>
      <c r="H111" s="7" t="n">
        <v>1084</v>
      </c>
      <c r="I111" s="7" t="n">
        <v>0</v>
      </c>
      <c r="J111" s="7" t="n">
        <v>0</v>
      </c>
    </row>
    <row r="112">
      <c r="A112" s="4" t="inlineStr">
        <is>
          <t>Beginning balance at Jun. 30, 2021</t>
        </is>
      </c>
      <c r="B112" s="8" t="n">
        <v>863.9</v>
      </c>
    </row>
    <row r="113">
      <c r="A113" s="3" t="inlineStr">
        <is>
          <t>Increase (Decrease) in total equity and redeemable non-controlling interest in consolidated Funds</t>
        </is>
      </c>
    </row>
    <row r="114">
      <c r="A114" s="4" t="inlineStr">
        <is>
          <t>Equity-based compensation</t>
        </is>
      </c>
      <c r="B114" s="8" t="n">
        <v>0.4</v>
      </c>
    </row>
    <row r="115">
      <c r="A115" s="4" t="inlineStr">
        <is>
          <t>Foreign currency translation adjustment</t>
        </is>
      </c>
      <c r="B115" s="8" t="n">
        <v>-0.9</v>
      </c>
    </row>
    <row r="116">
      <c r="A116" s="4" t="inlineStr">
        <is>
          <t>Amortization related to derivative securities, net of tax</t>
        </is>
      </c>
      <c r="B116" s="8" t="n">
        <v>0.6</v>
      </c>
    </row>
    <row r="117">
      <c r="A117" s="4" t="inlineStr">
        <is>
          <t>Dividends</t>
        </is>
      </c>
      <c r="B117" s="8" t="n">
        <v>-0.7</v>
      </c>
    </row>
    <row r="118">
      <c r="A118" s="4" t="inlineStr">
        <is>
          <t>Net income</t>
        </is>
      </c>
      <c r="B118" s="8" t="n">
        <v>229.5</v>
      </c>
    </row>
    <row r="119">
      <c r="A119" s="4" t="inlineStr">
        <is>
          <t>Ending balance at Sep. 30, 2021</t>
        </is>
      </c>
      <c r="B119" s="7" t="n">
        <v>10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Sep. 30, 2021</t>
        </is>
      </c>
      <c r="C1" s="2" t="inlineStr">
        <is>
          <t>Dec. 31, 2020</t>
        </is>
      </c>
    </row>
    <row r="2">
      <c r="A2" s="4" t="inlineStr">
        <is>
          <t>Affiliate employees | Affiliate loan to its employees</t>
        </is>
      </c>
    </row>
    <row r="3">
      <c r="A3" s="3" t="inlineStr">
        <is>
          <t>Related party transactions</t>
        </is>
      </c>
    </row>
    <row r="4">
      <c r="A4" s="4" t="inlineStr">
        <is>
          <t>Related party loans</t>
        </is>
      </c>
      <c r="B4" s="7" t="n">
        <v>0</v>
      </c>
      <c r="C4" s="6" t="n">
        <v>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shares in Millions, $ in Millions</t>
        </is>
      </c>
      <c r="B1" s="2" t="inlineStr">
        <is>
          <t>Nov. 05, 2021</t>
        </is>
      </c>
      <c r="C1" s="2" t="inlineStr">
        <is>
          <t>Nov. 04, 2021</t>
        </is>
      </c>
      <c r="D1" s="2" t="inlineStr">
        <is>
          <t>Sep. 30, 2021</t>
        </is>
      </c>
    </row>
    <row r="2">
      <c r="A2" s="4" t="inlineStr">
        <is>
          <t>Senior Notes, 5.125%, due 2031 | Senior notes</t>
        </is>
      </c>
    </row>
    <row r="3">
      <c r="A3" s="3" t="inlineStr">
        <is>
          <t>Subsequent Event [Line Items]</t>
        </is>
      </c>
    </row>
    <row r="4">
      <c r="A4" s="4" t="inlineStr">
        <is>
          <t>Stated interest rate</t>
        </is>
      </c>
      <c r="D4" s="4" t="inlineStr">
        <is>
          <t>5.125%</t>
        </is>
      </c>
    </row>
    <row r="5">
      <c r="A5" s="4" t="inlineStr">
        <is>
          <t>Subsequent Event</t>
        </is>
      </c>
    </row>
    <row r="6">
      <c r="A6" s="3" t="inlineStr">
        <is>
          <t>Subsequent Event [Line Items]</t>
        </is>
      </c>
    </row>
    <row r="7">
      <c r="A7" s="4" t="inlineStr">
        <is>
          <t>Tender Offer, number of shares authorized to be repurchased (in shares)</t>
        </is>
      </c>
      <c r="C7" s="8" t="n">
        <v>33.3</v>
      </c>
    </row>
    <row r="8">
      <c r="A8" s="4" t="inlineStr">
        <is>
          <t>Tender Offer, price per share (in dollars per share)</t>
        </is>
      </c>
      <c r="C8" s="10" t="n">
        <v>31.5</v>
      </c>
    </row>
    <row r="9">
      <c r="A9" s="4" t="inlineStr">
        <is>
          <t>Subsequent Event | Senior Notes, 5.125%, due 2031 | Senior notes</t>
        </is>
      </c>
    </row>
    <row r="10">
      <c r="A10" s="3" t="inlineStr">
        <is>
          <t>Subsequent Event [Line Items]</t>
        </is>
      </c>
    </row>
    <row r="11">
      <c r="A11" s="4" t="inlineStr">
        <is>
          <t>Authorized repurchase principal amount</t>
        </is>
      </c>
      <c r="B11" s="7"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in dollars per share)</t>
        </is>
      </c>
      <c r="B4" s="10" t="n">
        <v>0.01</v>
      </c>
      <c r="C4" s="10" t="n">
        <v>0.01</v>
      </c>
      <c r="D4" s="10" t="n">
        <v>0.03</v>
      </c>
      <c r="E4" s="10" t="n">
        <v>0.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57.2</v>
      </c>
      <c r="C4" s="7" t="n">
        <v>110</v>
      </c>
    </row>
    <row r="5">
      <c r="A5" s="4" t="inlineStr">
        <is>
          <t>Less: Income from discontinued operations, net of tax</t>
        </is>
      </c>
      <c r="B5" s="8" t="n">
        <v>-76.5</v>
      </c>
      <c r="C5" s="8" t="n">
        <v>-52.1</v>
      </c>
    </row>
    <row r="6">
      <c r="A6" s="4" t="inlineStr">
        <is>
          <t>Less: Net (income) loss attributable to non-controlling interests in consolidated Funds from continuing operations</t>
        </is>
      </c>
      <c r="B6" s="5" t="n">
        <v>0</v>
      </c>
      <c r="C6" s="8" t="n">
        <v>1.6</v>
      </c>
    </row>
    <row r="7">
      <c r="A7" s="3" t="inlineStr">
        <is>
          <t>Adjustments to reconcile net income to net cash flows from operating activities from continuing operations:</t>
        </is>
      </c>
    </row>
    <row r="8">
      <c r="A8" s="4" t="inlineStr">
        <is>
          <t>Income from discontinued operations, excluding consolidated Funds</t>
        </is>
      </c>
      <c r="B8" s="8" t="n">
        <v>-694.6</v>
      </c>
      <c r="C8" s="5" t="n">
        <v>0</v>
      </c>
    </row>
    <row r="9">
      <c r="A9" s="4" t="inlineStr">
        <is>
          <t>Gain on sale of subsidiaries</t>
        </is>
      </c>
      <c r="B9" s="8" t="n">
        <v>-33.3</v>
      </c>
      <c r="C9" s="8" t="n">
        <v>-7.2</v>
      </c>
    </row>
    <row r="10">
      <c r="A10" s="3" t="inlineStr">
        <is>
          <t>Changes in operating assets and liabilities (excluding discontinued operations):</t>
        </is>
      </c>
    </row>
    <row r="11">
      <c r="A11" s="4" t="inlineStr">
        <is>
          <t>Net cash flows from operating activities of continuing operations</t>
        </is>
      </c>
      <c r="B11" s="8" t="n">
        <v>22.3</v>
      </c>
      <c r="C11" s="8" t="n">
        <v>82.40000000000001</v>
      </c>
    </row>
    <row r="12">
      <c r="A12" s="3" t="inlineStr">
        <is>
          <t>Adjustments to reconcile net income (loss) attributable to non-controlling interests of consolidated Funds to net cash flows from operating activities from continuing operations of consolidated Funds:</t>
        </is>
      </c>
    </row>
    <row r="13">
      <c r="A13" s="4" t="inlineStr">
        <is>
          <t>Net cash flows from operating activities of discontinued operations</t>
        </is>
      </c>
      <c r="B13" s="8" t="n">
        <v>-7.2</v>
      </c>
      <c r="C13" s="8" t="n">
        <v>9.6</v>
      </c>
    </row>
    <row r="14">
      <c r="A14" s="4" t="inlineStr">
        <is>
          <t>Total net cash flows from operating activities</t>
        </is>
      </c>
      <c r="B14" s="8" t="n">
        <v>15.1</v>
      </c>
      <c r="C14" s="5" t="n">
        <v>92</v>
      </c>
    </row>
    <row r="15">
      <c r="A15" s="3" t="inlineStr">
        <is>
          <t>Cash flows from investing activities:</t>
        </is>
      </c>
    </row>
    <row r="16">
      <c r="A16" s="4" t="inlineStr">
        <is>
          <t>Net cash flows from investing activities of continuing operations</t>
        </is>
      </c>
      <c r="B16" s="5" t="n">
        <v>1009</v>
      </c>
      <c r="C16" s="8" t="n">
        <v>-56.9</v>
      </c>
    </row>
    <row r="17">
      <c r="A17" s="4" t="inlineStr">
        <is>
          <t>Net cash flows from investing activities of discontinued operations</t>
        </is>
      </c>
      <c r="B17" s="8" t="n">
        <v>3.1</v>
      </c>
      <c r="C17" s="8" t="n">
        <v>-3.2</v>
      </c>
    </row>
    <row r="18">
      <c r="A18" s="4" t="inlineStr">
        <is>
          <t>Total net cash flows from investing activities</t>
        </is>
      </c>
      <c r="B18" s="8" t="n">
        <v>1012.1</v>
      </c>
      <c r="C18" s="8" t="n">
        <v>-60.1</v>
      </c>
    </row>
    <row r="19">
      <c r="A19" s="3" t="inlineStr">
        <is>
          <t>Cash flows from financing activities of consolidated Funds</t>
        </is>
      </c>
    </row>
    <row r="20">
      <c r="A20" s="4" t="inlineStr">
        <is>
          <t>Net cash flows from financing activities of continuing operations</t>
        </is>
      </c>
      <c r="B20" s="5" t="n">
        <v>20</v>
      </c>
      <c r="C20" s="8" t="n">
        <v>-10.5</v>
      </c>
    </row>
    <row r="21">
      <c r="A21" s="4" t="inlineStr">
        <is>
          <t>Net cash flows from financing activities of discontinued operations</t>
        </is>
      </c>
      <c r="B21" s="8" t="n">
        <v>-27.2</v>
      </c>
      <c r="C21" s="8" t="n">
        <v>1.5</v>
      </c>
    </row>
    <row r="22">
      <c r="A22" s="4" t="inlineStr">
        <is>
          <t>Total net cash flows from financing activities</t>
        </is>
      </c>
      <c r="B22" s="8" t="n">
        <v>-7.2</v>
      </c>
      <c r="C22" s="5" t="n">
        <v>-9</v>
      </c>
    </row>
    <row r="23">
      <c r="A23" s="4" t="inlineStr">
        <is>
          <t>Effect of foreign exchange rate changes on cash and cash equivalents</t>
        </is>
      </c>
      <c r="B23" s="5" t="n">
        <v>0</v>
      </c>
      <c r="C23" s="5" t="n">
        <v>0</v>
      </c>
    </row>
    <row r="24">
      <c r="A24" s="4" t="inlineStr">
        <is>
          <t>Net increase in cash and cash equivalents</t>
        </is>
      </c>
      <c r="B24" s="5" t="n">
        <v>1020</v>
      </c>
      <c r="C24" s="8" t="n">
        <v>22.9</v>
      </c>
    </row>
    <row r="25">
      <c r="A25" s="4" t="inlineStr">
        <is>
          <t>Cash and cash equivalents at beginning of period (including restricted cash)</t>
        </is>
      </c>
      <c r="B25" s="8" t="n">
        <v>372.9</v>
      </c>
      <c r="C25" s="8" t="n">
        <v>82.09999999999999</v>
      </c>
    </row>
    <row r="26">
      <c r="A26" s="4" t="inlineStr">
        <is>
          <t>Cash and cash equivalents at beginning of period classified within assets held for sale</t>
        </is>
      </c>
      <c r="B26" s="8" t="n">
        <v>31.2</v>
      </c>
      <c r="C26" s="8" t="n">
        <v>38.9</v>
      </c>
    </row>
    <row r="27">
      <c r="A27" s="4" t="inlineStr">
        <is>
          <t>Cash and cash equivalents at end of period</t>
        </is>
      </c>
      <c r="B27" s="8" t="n">
        <v>1424.1</v>
      </c>
      <c r="C27" s="8" t="n">
        <v>143.9</v>
      </c>
    </row>
    <row r="28">
      <c r="A28" s="4" t="inlineStr">
        <is>
          <t>Less: cash and cash equivalents at end of period classified within assets held for sale</t>
        </is>
      </c>
      <c r="B28" s="5" t="n">
        <v>0</v>
      </c>
      <c r="C28" s="8" t="n">
        <v>-59.7</v>
      </c>
    </row>
    <row r="29">
      <c r="A29" s="4" t="inlineStr">
        <is>
          <t>Cash and cash equivalents at end of period from continuing operations (including restricted cash)</t>
        </is>
      </c>
      <c r="B29" s="8" t="n">
        <v>1424.1</v>
      </c>
      <c r="C29" s="8" t="n">
        <v>84.2</v>
      </c>
    </row>
    <row r="30">
      <c r="A30" s="3" t="inlineStr">
        <is>
          <t>Supplemental disclosure of cash flow information:</t>
        </is>
      </c>
    </row>
    <row r="31">
      <c r="A31" s="4" t="inlineStr">
        <is>
          <t>Interest paid (excluding consolidated Funds)</t>
        </is>
      </c>
      <c r="B31" s="5" t="n">
        <v>18</v>
      </c>
      <c r="C31" s="8" t="n">
        <v>22.3</v>
      </c>
    </row>
    <row r="32">
      <c r="A32" s="4" t="inlineStr">
        <is>
          <t>Income taxes paid</t>
        </is>
      </c>
      <c r="B32" s="5" t="n">
        <v>114</v>
      </c>
      <c r="C32" s="8" t="n">
        <v>4.1</v>
      </c>
    </row>
    <row r="33">
      <c r="A33" s="4" t="inlineStr">
        <is>
          <t>Consolidated Entity Excluding Consolidated Funds</t>
        </is>
      </c>
    </row>
    <row r="34">
      <c r="A34" s="3" t="inlineStr">
        <is>
          <t>Adjustments to reconcile net income to net cash flows from operating activities from continuing operations:</t>
        </is>
      </c>
    </row>
    <row r="35">
      <c r="A35" s="4" t="inlineStr">
        <is>
          <t>Impairment of goodwill</t>
        </is>
      </c>
      <c r="B35" s="5" t="n">
        <v>0</v>
      </c>
      <c r="C35" s="8" t="n">
        <v>16.4</v>
      </c>
    </row>
    <row r="36">
      <c r="A36" s="4" t="inlineStr">
        <is>
          <t>Amortization of acquired intangibles</t>
        </is>
      </c>
      <c r="B36" s="8" t="n">
        <v>0.1</v>
      </c>
      <c r="C36" s="8" t="n">
        <v>0.3</v>
      </c>
    </row>
    <row r="37">
      <c r="A37" s="4" t="inlineStr">
        <is>
          <t>Income from discontinued operations, excluding consolidated Funds</t>
        </is>
      </c>
      <c r="B37" s="8" t="n">
        <v>-694.6</v>
      </c>
      <c r="C37" s="5" t="n">
        <v>0</v>
      </c>
    </row>
    <row r="38">
      <c r="A38" s="4" t="inlineStr">
        <is>
          <t>Gain on sale of subsidiaries</t>
        </is>
      </c>
      <c r="B38" s="8" t="n">
        <v>-33.3</v>
      </c>
      <c r="C38" s="8" t="n">
        <v>-7.2</v>
      </c>
    </row>
    <row r="39">
      <c r="A39" s="4" t="inlineStr">
        <is>
          <t>Depreciation and other amortization</t>
        </is>
      </c>
      <c r="B39" s="8" t="n">
        <v>16.7</v>
      </c>
      <c r="C39" s="8" t="n">
        <v>14.8</v>
      </c>
    </row>
    <row r="40">
      <c r="A40" s="4" t="inlineStr">
        <is>
          <t>Amortization of debt-related costs</t>
        </is>
      </c>
      <c r="B40" s="8" t="n">
        <v>3.4</v>
      </c>
      <c r="C40" s="8" t="n">
        <v>3.2</v>
      </c>
    </row>
    <row r="41">
      <c r="A41" s="4" t="inlineStr">
        <is>
          <t>Amortization and revaluation of non-cash compensation awards</t>
        </is>
      </c>
      <c r="B41" s="8" t="n">
        <v>23.8</v>
      </c>
      <c r="C41" s="8" t="n">
        <v>-11.5</v>
      </c>
    </row>
    <row r="42">
      <c r="A42" s="4" t="inlineStr">
        <is>
          <t>Net earnings from Affiliate accounted for using the equity method</t>
        </is>
      </c>
      <c r="B42" s="8" t="n">
        <v>-2.6</v>
      </c>
      <c r="C42" s="8" t="n">
        <v>-2.2</v>
      </c>
    </row>
    <row r="43">
      <c r="A43" s="4" t="inlineStr">
        <is>
          <t>Distributions received from equity method Affiliate</t>
        </is>
      </c>
      <c r="B43" s="8" t="n">
        <v>4.4</v>
      </c>
      <c r="C43" s="8" t="n">
        <v>2.2</v>
      </c>
    </row>
    <row r="44">
      <c r="A44" s="4" t="inlineStr">
        <is>
          <t>Distributions from discontinued operations</t>
        </is>
      </c>
      <c r="B44" s="8" t="n">
        <v>52.7</v>
      </c>
      <c r="C44" s="8" t="n">
        <v>49.6</v>
      </c>
    </row>
    <row r="45">
      <c r="A45" s="4" t="inlineStr">
        <is>
          <t>Deferred income taxes</t>
        </is>
      </c>
      <c r="B45" s="8" t="n">
        <v>3.3</v>
      </c>
      <c r="C45" s="8" t="n">
        <v>30.6</v>
      </c>
    </row>
    <row r="46">
      <c r="A46" s="4" t="inlineStr">
        <is>
          <t>(Gains) losses on other investments</t>
        </is>
      </c>
      <c r="B46" s="8" t="n">
        <v>-6.6</v>
      </c>
      <c r="C46" s="8" t="n">
        <v>5.9</v>
      </c>
    </row>
    <row r="47">
      <c r="A47" s="3" t="inlineStr">
        <is>
          <t>Changes in operating assets and liabilities (excluding discontinued operations):</t>
        </is>
      </c>
    </row>
    <row r="48">
      <c r="A48" s="4" t="inlineStr">
        <is>
          <t>(Increase) decrease in investment advisory fees receivable</t>
        </is>
      </c>
      <c r="B48" s="8" t="n">
        <v>-33.7</v>
      </c>
      <c r="C48" s="8" t="n">
        <v>24.5</v>
      </c>
    </row>
    <row r="49">
      <c r="A49" s="4" t="inlineStr">
        <is>
          <t>Increase in other receivables, prepayments, deposits and other assets</t>
        </is>
      </c>
      <c r="B49" s="8" t="n">
        <v>-0.1</v>
      </c>
      <c r="C49" s="8" t="n">
        <v>-3.4</v>
      </c>
    </row>
    <row r="50">
      <c r="A50" s="4" t="inlineStr">
        <is>
          <t>(Decrease) in accrued incentive compensation, operating lease liabilities and other liabilities</t>
        </is>
      </c>
      <c r="B50" s="8" t="n">
        <v>-3.5</v>
      </c>
      <c r="C50" s="8" t="n">
        <v>-27.5</v>
      </c>
    </row>
    <row r="51">
      <c r="A51" s="4" t="inlineStr">
        <is>
          <t>(Decrease) in accounts payable, accrued expenses and accrued income taxes</t>
        </is>
      </c>
      <c r="B51" s="8" t="n">
        <v>-88.40000000000001</v>
      </c>
      <c r="C51" s="8" t="n">
        <v>-20.2</v>
      </c>
    </row>
    <row r="52">
      <c r="A52" s="4" t="inlineStr">
        <is>
          <t>Net cash flows from operating activities of continuing operations</t>
        </is>
      </c>
      <c r="B52" s="8" t="n">
        <v>22.3</v>
      </c>
      <c r="C52" s="5" t="n">
        <v>135</v>
      </c>
    </row>
    <row r="53">
      <c r="A53" s="3" t="inlineStr">
        <is>
          <t>Cash flows from investing activities:</t>
        </is>
      </c>
    </row>
    <row r="54">
      <c r="A54" s="4" t="inlineStr">
        <is>
          <t>Additions of fixed assets, excluding discontinued operations</t>
        </is>
      </c>
      <c r="B54" s="8" t="n">
        <v>-11.1</v>
      </c>
      <c r="C54" s="8" t="n">
        <v>-21.2</v>
      </c>
    </row>
    <row r="55">
      <c r="A55" s="4" t="inlineStr">
        <is>
          <t>Cash proceeds from sale of discontinued operations</t>
        </is>
      </c>
      <c r="B55" s="8" t="n">
        <v>950.2</v>
      </c>
      <c r="C55" s="5" t="n">
        <v>0</v>
      </c>
    </row>
    <row r="56">
      <c r="A56" s="4" t="inlineStr">
        <is>
          <t>Cash proceeds from sale of subsidiaries</t>
        </is>
      </c>
      <c r="B56" s="8" t="n">
        <v>46.2</v>
      </c>
      <c r="C56" s="5" t="n">
        <v>0</v>
      </c>
    </row>
    <row r="57">
      <c r="A57" s="4" t="inlineStr">
        <is>
          <t>Purchase of investment securities</t>
        </is>
      </c>
      <c r="B57" s="8" t="n">
        <v>-2.3</v>
      </c>
      <c r="C57" s="8" t="n">
        <v>-12.6</v>
      </c>
    </row>
    <row r="58">
      <c r="A58" s="4" t="inlineStr">
        <is>
          <t>Sale of investment securities</t>
        </is>
      </c>
      <c r="B58" s="5" t="n">
        <v>26</v>
      </c>
      <c r="C58" s="8" t="n">
        <v>62.9</v>
      </c>
    </row>
    <row r="59">
      <c r="A59" s="3" t="inlineStr">
        <is>
          <t>Cash flows from financing activities:</t>
        </is>
      </c>
    </row>
    <row r="60">
      <c r="A60" s="4" t="inlineStr">
        <is>
          <t>Proceeds from third party and non-recourse borrowings</t>
        </is>
      </c>
      <c r="B60" s="5" t="n">
        <v>176</v>
      </c>
      <c r="C60" s="5" t="n">
        <v>80</v>
      </c>
    </row>
    <row r="61">
      <c r="A61" s="4" t="inlineStr">
        <is>
          <t>Repayment of third party and non-recourse borrowings</t>
        </is>
      </c>
      <c r="B61" s="5" t="n">
        <v>-143</v>
      </c>
      <c r="C61" s="5" t="n">
        <v>-175</v>
      </c>
    </row>
    <row r="62">
      <c r="A62" s="4" t="inlineStr">
        <is>
          <t>Payment for debt issuance costs</t>
        </is>
      </c>
      <c r="B62" s="8" t="n">
        <v>-0.4</v>
      </c>
      <c r="C62" s="5" t="n">
        <v>0</v>
      </c>
    </row>
    <row r="63">
      <c r="A63" s="4" t="inlineStr">
        <is>
          <t>Proceeds from stock issuance</t>
        </is>
      </c>
      <c r="B63" s="8" t="n">
        <v>0.2</v>
      </c>
      <c r="C63" s="5" t="n">
        <v>0</v>
      </c>
    </row>
    <row r="64">
      <c r="A64" s="4" t="inlineStr">
        <is>
          <t>Payment to OM plc for co-investment redemptions</t>
        </is>
      </c>
      <c r="B64" s="8" t="n">
        <v>-1.5</v>
      </c>
      <c r="C64" s="8" t="n">
        <v>-0.3</v>
      </c>
    </row>
    <row r="65">
      <c r="A65" s="4" t="inlineStr">
        <is>
          <t>Dividends paid to stockholders</t>
        </is>
      </c>
      <c r="B65" s="8" t="n">
        <v>-1.5</v>
      </c>
      <c r="C65" s="8" t="n">
        <v>-6.7</v>
      </c>
    </row>
    <row r="66">
      <c r="A66" s="4" t="inlineStr">
        <is>
          <t>Dividends paid to related parties</t>
        </is>
      </c>
      <c r="B66" s="8" t="n">
        <v>-0.9</v>
      </c>
      <c r="C66" s="8" t="n">
        <v>-3.3</v>
      </c>
    </row>
    <row r="67">
      <c r="A67" s="4" t="inlineStr">
        <is>
          <t>Repurchases of common stock</t>
        </is>
      </c>
      <c r="B67" s="5" t="n">
        <v>0</v>
      </c>
      <c r="C67" s="8" t="n">
        <v>-35.3</v>
      </c>
    </row>
    <row r="68">
      <c r="A68" s="4" t="inlineStr">
        <is>
          <t>Withholding tax payments related to stock option exercise</t>
        </is>
      </c>
      <c r="B68" s="8" t="n">
        <v>-8.9</v>
      </c>
      <c r="C68" s="5" t="n">
        <v>0</v>
      </c>
    </row>
    <row r="69">
      <c r="A69" s="4" t="inlineStr">
        <is>
          <t>Consolidated Funds</t>
        </is>
      </c>
    </row>
    <row r="70">
      <c r="A70" s="3" t="inlineStr">
        <is>
          <t>Adjustments to reconcile net income to net cash flows from operating activities from continuing operations:</t>
        </is>
      </c>
    </row>
    <row r="71">
      <c r="A71" s="4" t="inlineStr">
        <is>
          <t>(Gains) losses on other investments</t>
        </is>
      </c>
      <c r="B71" s="5" t="n">
        <v>0</v>
      </c>
      <c r="C71" s="8" t="n">
        <v>6.2</v>
      </c>
    </row>
    <row r="72">
      <c r="A72" s="3" t="inlineStr">
        <is>
          <t>Changes in operating assets and liabilities (excluding discontinued operations):</t>
        </is>
      </c>
    </row>
    <row r="73">
      <c r="A73" s="4" t="inlineStr">
        <is>
          <t>Net cash flows from operating activities of continuing operations</t>
        </is>
      </c>
      <c r="B73" s="5" t="n">
        <v>0</v>
      </c>
      <c r="C73" s="8" t="n">
        <v>-52.6</v>
      </c>
    </row>
    <row r="74">
      <c r="A74" s="3" t="inlineStr">
        <is>
          <t>Adjustments to reconcile net income (loss) attributable to non-controlling interests of consolidated Funds to net cash flows from operating activities from continuing operations of consolidated Funds:</t>
        </is>
      </c>
    </row>
    <row r="75">
      <c r="A75" s="4" t="inlineStr">
        <is>
          <t>Purchase of investments</t>
        </is>
      </c>
      <c r="B75" s="5" t="n">
        <v>0</v>
      </c>
      <c r="C75" s="8" t="n">
        <v>-98.2</v>
      </c>
    </row>
    <row r="76">
      <c r="A76" s="4" t="inlineStr">
        <is>
          <t>Sale of investments</t>
        </is>
      </c>
      <c r="B76" s="5" t="n">
        <v>0</v>
      </c>
      <c r="C76" s="8" t="n">
        <v>66.7</v>
      </c>
    </row>
    <row r="77">
      <c r="A77" s="4" t="inlineStr">
        <is>
          <t>(Increase) decrease in receivables and other assets</t>
        </is>
      </c>
      <c r="B77" s="5" t="n">
        <v>0</v>
      </c>
      <c r="C77" s="8" t="n">
        <v>-28.7</v>
      </c>
    </row>
    <row r="78">
      <c r="A78" s="4" t="inlineStr">
        <is>
          <t>Increase in accounts payable and other liabilities</t>
        </is>
      </c>
      <c r="B78" s="5" t="n">
        <v>0</v>
      </c>
      <c r="C78" s="5" t="n">
        <v>3</v>
      </c>
    </row>
    <row r="79">
      <c r="A79" s="3" t="inlineStr">
        <is>
          <t>Cash flows from investing activities:</t>
        </is>
      </c>
    </row>
    <row r="80">
      <c r="A80" s="4" t="inlineStr">
        <is>
          <t>Deconsolidation of Funds</t>
        </is>
      </c>
      <c r="B80" s="5" t="n">
        <v>0</v>
      </c>
      <c r="C80" s="5" t="n">
        <v>86</v>
      </c>
    </row>
    <row r="81">
      <c r="A81" s="3" t="inlineStr">
        <is>
          <t>Cash flows from financing activities of consolidated Funds</t>
        </is>
      </c>
    </row>
    <row r="82">
      <c r="A82" s="4" t="inlineStr">
        <is>
          <t>Redeemable non-controlling interest capital raised</t>
        </is>
      </c>
      <c r="B82" s="5" t="n">
        <v>0</v>
      </c>
      <c r="C82" s="8" t="n">
        <v>131.2</v>
      </c>
    </row>
    <row r="83">
      <c r="A83" s="4" t="inlineStr">
        <is>
          <t>Redeemable non-controlling interest capital redeemed</t>
        </is>
      </c>
      <c r="B83" s="7" t="n">
        <v>0</v>
      </c>
      <c r="C83" s="6"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the Business</t>
        </is>
      </c>
      <c r="B4" s="4" t="inlineStr">
        <is>
          <t xml:space="preserve">Organization and Description of the Business BrightSphere Investment Group Inc. (“BrightSphere”, “BSIG” or the “Company”), through its subsidiaries, is a global asset management company. The Company provides investment management services globally to predominantly institutional investors. The Company historically held interests in a group of investment management firms (the “Affiliates”) individually headquartered in the United States. The Company completed the disposition of certain Affiliates and currently operates the business through one Affiliate, Acadian Asset Management LLC (“Acadian”), within its Quant &amp; Solutions segment. The Company’s Affiliate is organized as a limited liability company. Fees for services are largely asset-based and, as a result, the Company’s revenue fluctuates based on the performance of financial markets and investors’ asset flows in and out of the Company’s products. The Company utilizes a profit-sharing model in structuring its compensation and ownership with its Affiliate. Variable compensation is based on the firm’s profitability. BSIG and Affiliate key employees share in profits after variable compensation according to their respective ownership interests. The profit-sharing model results in the alignment of BSIG and Affiliate key employee economic interests, which is critical to the Company’s talent management strategy and long-term growth of the business. The Company currently conducts its operations through the following reportable segment (1)(2) : • Quant &amp; Solutions —comprised of versatile, often highly-tailored strategies that leverage data and technology in a computational, factor-based investment process across a range of asset classes in developed and emerging markets, including global, non-U.S. and small-cap equities, as well as managed volatility, ESG, multi-asset, equity alternatives, and long/short strategies. This segment is comprised of the Company’s interest in Acadian. Campbell Global, LLC (“Campbell Global”), Investment Counselors of Maryland (“ICM”) and the corporate head office are included within the Other (1)(2) category. (1) Prior to March 31, 2021, the Company had an Alternatives reportable segment which was comprised of Landmark Partners, LLC (“Landmark”) and Campbell Global operating segments. On March 30, 2021, the Company entered into an agreement to sell all of the Company’s interests in Landmark. As a result of this transaction, Landmark was reclassified to discontinued operations, and the Alternatives segment no longer constitutes a reportable segment of the Company. The reportable segments for all periods presented have been recast to reflect the reporting of Landmark within discontinued operations and the reclassification of Campbell Global to “Other”. On June 21, 2021, the Company entered into an agreement to sell all of the Company’s interests in Campbell Global. See Note 3, Divestitures, Held for Sale and Discontinued Operations and Note 15, Segments for further discussion. (2) Prior to June 30, 2021, the Company had a Liquid Alpha reportable segment which was comprised of Thompson, Siegel &amp; Walmsley LLC (“TSW”) and ICM. On February 6, 2021, the Company entered into an agreement to sell all of the Company’s interests in ICM, an equity-accounted Affiliate. On May 9, 2021, the Company entered into an agreement to sell all of the Company’s interests in TSW. As a result of this transaction, TSW has been reclassified to discontinued operations and the Liquid Alpha segment no longer constitutes a reportable segment of the Company. The reportable segments for all periods presented have been recast to reflect the reporting of TSW within discontinued operations. Also, the ICM operating segment has been reclassified to “Other” within the Company’s segment reporting for the three and nine months ended September 30, 2021. See Note 3, Divestitures, Held for Sale and Discontinued Operations and Note 15, Segments for further discussion. Prior to 2014, the Company was a wholly-owned subsidiary of Old Mutual plc (“OM plc”), an international long-term savings, protection, and investment group, listed on the London Stock Exchange. On October 15, 2014,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2:43:52Z</dcterms:created>
  <dcterms:modified xmlns:dcterms="http://purl.org/dc/terms/" xmlns:xsi="http://www.w3.org/2001/XMLSchema-instance" xsi:type="dcterms:W3CDTF">2021-11-05T12:43:52Z</dcterms:modified>
</cp:coreProperties>
</file>